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and Summary of Significan" sheetId="7" r:id="rId7"/>
    <s:sheet name="Acquisitions" sheetId="8" r:id="rId8"/>
    <s:sheet name="Fair Value Measurement" sheetId="9" r:id="rId9"/>
    <s:sheet name="Indebtedness" sheetId="10" r:id="rId10"/>
    <s:sheet name="Commitments and Contingencies" sheetId="11" r:id="rId11"/>
    <s:sheet name="Restructuring" sheetId="12" r:id="rId12"/>
    <s:sheet name="Segments" sheetId="13" r:id="rId13"/>
    <s:sheet name="Related Party Transactions" sheetId="14" r:id="rId14"/>
    <s:sheet name="Basis and Summary of Signific15" sheetId="15" r:id="rId15"/>
    <s:sheet name="Basis and Summary of Signific16" sheetId="16" r:id="rId16"/>
    <s:sheet name="Acquisitions (Tables)" sheetId="17" r:id="rId17"/>
    <s:sheet name="Fair Value Measurement (Tables)" sheetId="18" r:id="rId18"/>
    <s:sheet name="Restructuring (Tables)" sheetId="19" r:id="rId19"/>
    <s:sheet name="Segments (Tables)" sheetId="20" r:id="rId20"/>
    <s:sheet name="Basis and Summary of Signific21" sheetId="21" r:id="rId21"/>
    <s:sheet name="Basis and Summary of Signific22" sheetId="22" r:id="rId22"/>
    <s:sheet name="Basis and Summary of Signific23" sheetId="23" r:id="rId23"/>
    <s:sheet name="Basis and Summary of Signific24" sheetId="24" r:id="rId24"/>
    <s:sheet name="Basis and Summary of Signific25" sheetId="25" r:id="rId25"/>
    <s:sheet name="Acquisitions - Progressive Acqu" sheetId="26" r:id="rId26"/>
    <s:sheet name="Acquisitions - Progressive Ac27" sheetId="27" r:id="rId27"/>
    <s:sheet name="Fair Value Measurement - Summar" sheetId="28" r:id="rId28"/>
    <s:sheet name="Fair Value Measurement - Assets" sheetId="29" r:id="rId29"/>
    <s:sheet name="Fair Value Measurement - Fair V" sheetId="30" r:id="rId30"/>
    <s:sheet name="Fair Value Measurement - Fair31" sheetId="31" r:id="rId31"/>
    <s:sheet name="Fair Value Measurement - Amorti" sheetId="32" r:id="rId32"/>
    <s:sheet name="Commitments and Contingencies -" sheetId="33" r:id="rId33"/>
    <s:sheet name="Restructuring (Details)" sheetId="34" r:id="rId34"/>
    <s:sheet name="Segments - Additional Informati" sheetId="35" r:id="rId35"/>
    <s:sheet name="Information on Segments and Rec" sheetId="36" r:id="rId36"/>
    <s:sheet name="Information on Segments and R37" sheetId="37" r:id="rId37"/>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AN</t>
  </si>
  <si>
    <t>Entity Registrant Name</t>
  </si>
  <si>
    <t>AARO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Investments</t>
  </si>
  <si>
    <t>Accounts Receivable (net of allowances of $29,957 in 2015 and $27,401 in 2014)</t>
  </si>
  <si>
    <t>Lease Merchandise (net of accumulated depreciation of $722,988 in 2015 and $701,822 in 2014)</t>
  </si>
  <si>
    <t>Property, Plant and Equipment at Cost (net of accumulated depreciation of $220,387 in 2015 and $216,065 in 2014)</t>
  </si>
  <si>
    <t>Goodwill</t>
  </si>
  <si>
    <t>Other Intangibles (net of accumulated amortization of $45,862 in 2015 and $33,250 in 2014)</t>
  </si>
  <si>
    <t>Income Tax Receivable</t>
  </si>
  <si>
    <t>Prepaid Expenses and Other Assets</t>
  </si>
  <si>
    <t>Assets Held For Sale</t>
  </si>
  <si>
    <t>Total Assets</t>
  </si>
  <si>
    <t>LIABILITIES &amp; SHAREHOLDERS’ EQUITY:</t>
  </si>
  <si>
    <t>Accounts Payable and Accrued Expenses</t>
  </si>
  <si>
    <t>Accrued Regulatory Expense</t>
  </si>
  <si>
    <t>Deferred Income Taxes Payable</t>
  </si>
  <si>
    <t>Customer Deposits and Advance Payments</t>
  </si>
  <si>
    <t>Debt</t>
  </si>
  <si>
    <t>Total Liabilities</t>
  </si>
  <si>
    <t>Commitments and Contingencies</t>
  </si>
  <si>
    <t>Shareholders’ Equity:</t>
  </si>
  <si>
    <t>Common Stock, Par Value $.50 Per Share: Authorized: 225,000,000 Shares at June 30, 2015 and December 31, 2014; Shares Issued: 90,752,123 at June 30, 2015 and December 31, 2014</t>
  </si>
  <si>
    <t>Additional Paid-in Capital</t>
  </si>
  <si>
    <t>Retained Earnings</t>
  </si>
  <si>
    <t>Accumulated Other Comprehensive Loss</t>
  </si>
  <si>
    <t>Stockholders' Equity before Treasury Stock, Total</t>
  </si>
  <si>
    <t>Less: Treasury Shares at Cost, Common Stock: 18,174,923 Shares at June 30, 2015 and 18,263,589 at December 31, 2014</t>
  </si>
  <si>
    <t>Total Shareholders’ Equity</t>
  </si>
  <si>
    <t>Total Liabilities &amp; Shareholders’ Equity</t>
  </si>
  <si>
    <t>Condensed Consolidated Balance Sheets (Parenthetical) - USD ($) $ in Thousands</t>
  </si>
  <si>
    <t>Statement of Financial Position [Abstract]</t>
  </si>
  <si>
    <t>Accounts receivable, allowances</t>
  </si>
  <si>
    <t>Lease Merchandise, Accumulated depreciation</t>
  </si>
  <si>
    <t>Property, Plant and Equipment at Cost, accumulated depreciation and amortization</t>
  </si>
  <si>
    <t>Other Intangibles, accumulated amortization</t>
  </si>
  <si>
    <t>Common Stock, Par Value (in dollars per share)</t>
  </si>
  <si>
    <t>Common Stock, Shares Authorized</t>
  </si>
  <si>
    <t>Common Stock, Shares Issued</t>
  </si>
  <si>
    <t>Treasury Shares</t>
  </si>
  <si>
    <t>Condensed Consolidated Statements of Earnings - USD ($) shares in Thousands, $ in Thousands</t>
  </si>
  <si>
    <t>3 Months Ended</t>
  </si>
  <si>
    <t>Jun. 30, 2014</t>
  </si>
  <si>
    <t>REVENUES:</t>
  </si>
  <si>
    <t>Lease Revenues and Fees</t>
  </si>
  <si>
    <t>Retail Sales</t>
  </si>
  <si>
    <t>Non-Retail Sales</t>
  </si>
  <si>
    <t>Franchise Royalties and Fees</t>
  </si>
  <si>
    <t>Other</t>
  </si>
  <si>
    <t>Revenues, Total</t>
  </si>
  <si>
    <t>COSTS AND EXPENSES:</t>
  </si>
  <si>
    <t>Depreciation of Lease Merchandise</t>
  </si>
  <si>
    <t>Retail Cost of Sales</t>
  </si>
  <si>
    <t>Non-Retail Cost of Sales</t>
  </si>
  <si>
    <t>Operating Expenses</t>
  </si>
  <si>
    <t>Financial Advisory and Legal Costs</t>
  </si>
  <si>
    <t>Progressive-Related Transaction Costs</t>
  </si>
  <si>
    <t>Restructuring Expenses</t>
  </si>
  <si>
    <t>Other Operating Expense (Income), Net</t>
  </si>
  <si>
    <t>Costs and Expenses, Total</t>
  </si>
  <si>
    <t>OPERATING PROFIT</t>
  </si>
  <si>
    <t>Interest Income</t>
  </si>
  <si>
    <t>Interest Expense</t>
  </si>
  <si>
    <t>Other Non-Operating Income, Net</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Condensed Consolidated Statements of Comprehensive Income - USD ($) $ in Thousands</t>
  </si>
  <si>
    <t>Statement of Comprehensive Income [Abstract]</t>
  </si>
  <si>
    <t>Net Earnings</t>
  </si>
  <si>
    <t>Other Comprehensive Income:</t>
  </si>
  <si>
    <t>Foreign Currency Translation Adjustment</t>
  </si>
  <si>
    <t>Total Other Comprehensive Income</t>
  </si>
  <si>
    <t>Comprehensive Income</t>
  </si>
  <si>
    <t>Condensed Consolidated Statements of Cash Flows - USD ($) $ in Thousands</t>
  </si>
  <si>
    <t>OPERATING ACTIVITIES:</t>
  </si>
  <si>
    <t>Adjustments to Reconcile Net Earnings to Cash Provided by Operating Activities:</t>
  </si>
  <si>
    <t>Other Depreciation and Amortization</t>
  </si>
  <si>
    <t>Bad Debt Expense</t>
  </si>
  <si>
    <t>Stock-Based Compensation</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Cash Provided by (Used in) Operating Activities</t>
  </si>
  <si>
    <t>INVESTING ACTIVITIES:</t>
  </si>
  <si>
    <t>Proceeds from Maturities and Calls of Investments</t>
  </si>
  <si>
    <t>Additions to Property, Plant and Equipment</t>
  </si>
  <si>
    <t>Acquisitions of Businesses and Contracts</t>
  </si>
  <si>
    <t>Proceeds from Dispositions of Businesses and Contracts</t>
  </si>
  <si>
    <t>Proceeds from Sale of Property, Plant and Equipment</t>
  </si>
  <si>
    <t>Cash Used in Investing Activities</t>
  </si>
  <si>
    <t>FINANCING ACTIVITIES:</t>
  </si>
  <si>
    <t>Proceeds from Debt</t>
  </si>
  <si>
    <t>Repayments on Debt</t>
  </si>
  <si>
    <t>Dividends Paid</t>
  </si>
  <si>
    <t>Excess Tax Benefits from Stock-Based Compensation</t>
  </si>
  <si>
    <t>Issuance of Stock Under Stock Option Plans</t>
  </si>
  <si>
    <t>Cash (Used in) Provided by Financing Activities</t>
  </si>
  <si>
    <t>Increase (Decrease)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 Description of Business Aaron’s, Inc. (the “Company” or “Aaron’s”) is a leading specialty retailer primarily engaged in the business of leasing and selling furniture, consumer electronics, computers, appliances and household accessories throughout the United States and Canada. On April 14, 2014, the Company acquired a 100% ownership interest in Progressive Finance Holdings, LLC (“Progressive”), a leading virtual lease-to-own company, for merger consideration of $700.0 million , net of cash acquired. Progressive provides lease-purchase solutions through over 16,000 retail loca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Subsequent to the Progressive acquisition, our major operating divisions are the Aaron’s Sales &amp; Lease Ownership division (established as a monthly payment concept), Progressive, HomeSmart (established as a weekly payment concept) and Woodhaven Furniture Industries, which manufactures and supplies the majority of the upholstered furniture and bedding leased and sold in our stores. The following table presents store count by ownership type for the Company's store-based operations: Stores (Unaudited) June 30, 2015 December 31, 2014 Company-operated stores Sales and Lease Ownership 1,211 1,243 HomeSmart 83 83 Total Company-operated stores 1,294 1,326 Franchised stores 786 782 Systemwide stores 2,080 2,108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4 (the “ 2014 Annual Report”). The results of operations for the six months ended June 30, 2015 are not necessarily indicative of operating results for the full year. Reclassifications Certain reclassifications have been made to the prior periods to conform to the current period presentation. The condensed consolidated statement of cash flows for the six months ended June 30, 2015 includes a reclassification between additions to lease merchandise and book value of lease merchandise sold or disposed, which reduces both amounts by $39.6 million . This reclassification has no effect on the amounts reported for net earnings or cash provided by operating activities for the three and six months ended March 31, 2015 or June 30, 2015, respectively, or for the balances reported for cash or lease merchandise as of March 31, 2015 or June 30, 2015. The Company presents sales net of related taxes for its traditional lease-to-own (“core”) business. Prior to 2015, Progressive presented lease revenues on a gross basis with sales taxes included. Effective January 1, 2015, Progressive conformed its presentation of sales tax to that of the core business. For the three and six months ended June 30, 2014 , reclassification adjustments have been made to present sales net of related taxes on a consolidated basis and those adjustments reduce lease revenues and fees and operating expenses by $ 10.0 million in each period. Principles of Consolidation and Variable Interest Entities The condensed consolidated financial statements include the accounts of Aaron’s, Inc. and its subsidiaries, each of which is wholly owned. Intercompany balances and transactions between consolidated entities have been eliminated. The Company holds notes issued by Perfect Home Holdings Limited (“Perfect Home”), a privately-held lease-to-own company that is primarily financed by share capital and subordinated debt. Perfect Home is based in the U.K. and operated 70 retail stores as of June 30, 2015 . Perfect Home is a variable interest entity (“VIE”) because it does not have sufficient equity at risk. However, the Company is not the primary beneficiary and does not consolidate Perfect Home because the Company lacks the power through voting or similar rights to direct the activities that most significantly affect Perfect Home's economic performance. The Company’s maximum exposure to any potential losses associated with this VIE is equal to its total recorded investment, which was $22.8 million at June 30, 2015 . Accounting Policies and Estimates See Note 1 to the consolidated financial statements in the 2014 Annual Report. Income Taxes The Company files a federal consolidated income tax return in the United States, and the Company and its subsidiaries file in various state and foreign jurisdictions. With few exceptions, the Company is no longer subject to federal, state and local tax examinations by tax authorities for years before 2011 . As of June 30, 2015 and December 31, 2014 , the amount of uncertain tax benefits that, if recognized, would affect the effective tax rate is $2.5 million and $2.1 million , respectively, including interest and penalties. The Company recognizes potential interest and penalties related to uncertain tax benefits as a component of income tax expense.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and performance share units (collectively, “share-based awards”) as determined under the treasury stock method. The following table shows the calculation of dilutive share-based awards for the three and six months ended June 30, 2015 and 2014 : Three Months Ended Six Months Ended (Shares In Thousands) 2015 2014 2015 2014 Weighted average shares outstanding 72,572 72,246 72,544 72,356 Effect of dilutive securities: Dilutive effect of share-based awards 393 352 366 377 Weighted average shares outstanding assuming dilution 72,965 72,598 72,910 72,733 During the three and six months ended June 30, 2015 , there were approximately 545,000 and 507,000 weighted-average share-based awards excluded from the computation for earnings per share assuming dilution because the awards would have been anti-dilutive for the period. During the three and six months ended June 30, 2014 , there were approximately 176,000 and 137,000 weighted-average share-based awards excluded from the computation for earnings per share assuming dilution because the awards would have been anti-dilutive for the period. Lease Merchandise 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 off experience. As of June 30, 2015 and December 31, 2014 , the allowance for lease merchandise write-offs was $29.6 million and $27.6 million , respectively. Lease merchandise write-offs totaled $30.2 million and $21.0 million for the three months ended June 30, 2015 and 2014 , respectively, and $59.5 million and $34.7 million for the six months ended June 30, 2015 and 2014 , respectively. Substantially all lease merchandise adjustments are included in operating expenses in the accompanying condensed consolidated statements of earnings.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where the balances are held, such exposure to loss is believed to be minimal. Investments On October 14, 2011, the Company purchased 11.5% of the common stock of Perfect Home. As part of the transaction, the Company also received British pound-denominated notes and an option to acquire the remaining interest in Perfect Home at any time through December 31, 2013. In May 2014, subsequent to the Company's decision not to exercise the purchase option, the Company and Perfect Home extended the maturity date of the notes to June 30, 2015, canceled the Company's equity interest in Perfect Home and terminated the option. In June of 2015, the Company and Perfect Home extended the maturity date of the notes to June 30, 2016. The Perfect Home notes, which totaled £14.2 million ( $22.8 million ) and £13.7 million ( $21.3 million ) at June 30, 2015 and December 31, 2014 , respectively, are classified as held-to-maturity securities because the Company has the positive intent and ability to hold the investments to maturity. The Perfect Home notes are carried at amortized cost in investments in the condensed consolidated balance sheets. The increase in the carrying amount of the notes during the six months ended June 30, 2015 relates to accretion of the original discount on the notes, which had a face value of £10.0 million . The Company evaluates held-to-maturity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 Accounts Receivable Accounts receivable consist primarily of receivables due from customers of Company-operated stores and Progressive, corporate receivables incurred during the normal course of business (primarily for vendor consideration, real estate leasing activities, in-transit credit card transactions and an escrow related to the Progressive acquisition) and franchisee obligations. Accounts receivable, net of allowances, consist of the following: (In Thousands) June 30, 2015 December 31, 2014 Customers $ 34,585 $ 30,438 Corporate 26,077 32,572 Franchisee 33,419 44,373 $ 94,081 $ 107,383 Assets Held for Sale Certain properties, primarily consisting of parcels of land and commercial buildings, met the held for sale classification criteria as of June 30, 2015 and December 31, 2014 . After adjustment to fair value, the $6.9 million and $6.4 million carrying value of these properties has been classified as assets held for sale in the condensed consolidated balance sheets as of June 30, 2015 and December 31, 2014 , respectively. The Company estimated the fair values of real estate properties using the market values for similar properties. These properties are considered Level 2 assets as described in Note 3. Deferred Compensation The Company maintains the Aaron’s, Inc. Deferred Compensation Plan, an unfunded, nonqualified deferred compensation plan for a select group of management, highly compensated employees and non-employee directors. On a pre-tax basis, eligible employees can defer receipt of up to 75% of their base compensation and up to 100% of their incentive pay compensation, and eligible non-employee directors can defer receipt of up to 100% of both their cash and stock director fees. Compensation deferred under the plan is credited to each participant’s deferral account and a deferred compensation liability is recorded in accounts payable and accrued expenses in the condensed consolidated balance sheets. The deferred compensation liability was $12.5 million and $12.7 million as of June 30, 2015 and December 31, 2014 ,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 insurance contracts totaled $15.0 million as of June 30, 2015 and $14.5 million as of December 31, 2014 and is included in prepaid expenses and other assets in the condensed consolidated balance sheets. Deferred compensation expense charged to operations for the Company’s matching contributions was not significant during any of the three or six months periods presented. Benefits of $776,000 and $652,000 were paid during the first six months of 2015 and 2014 , respectively. Accumulated Other Comprehensive Loss Changes in accumulated other comprehensive loss by component for the six months ended June 30, 2015 are as follows: (In Thousands) Foreign Currency Total Balance at January 1, 2015 $ (90 ) $ (90 ) Other comprehensive income 24 24 Balance at June 30, 2015 $ (66 ) $ (66 ) There were no reclassifications out of accumulated other comprehensive loss for the six months ended June 30, 2015 .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Recent Accounting Pronouncements Revenue Recognition. In May 2014, the FASB issued Accounting Standards Update (“ASU”) No.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fer the effective date for this ASU by one year, and now the ASU is effective for annual reporting periods, and interim periods within that period, beginning after December 15, 2017. The FASB also voted to permit early adoption of the ASU, but not before the original effective date. Companies may use either a full retrospective or a modified retrospective approach to adopt ASU 2014-09. The Company has not yet determined the potential effects of adopting ASU 2014-09 on its consolidated financial statements. Debt Issuance Costs . In April 2015, the FASB issued ASU 2015-03, Simplifying the Presentation of Debt Issuance Costs , which requires debt issuance costs to be presented in the balance sheet as a deduction from the corresponding debt liability rather than as a separate asset. ASU 2015-03 is effective for fiscal years beginning after December 15, 2015, and interim periods within those fiscal years. The Company does not expect the provisions of ASU 2015-03 to have a material impact on its consolidated financial statements. Cloud Computing. In April 2015, the FASB issued ASU No. 2015-05, Customer's Accounting for Fees Paid in a Cloud Computing Arrangement. Among other things, ASU 2015-05 clarifies how a customer in a cloud computing arrangement should determine whether the arrangement includes a software license, and clarifies that the acquisition of a software license must be accounted for in the same manner as other licenses of intangible assets. ASU 2015-05 is effective for fiscal years beginning after December 15, 2015, and interim periods within those fiscal years. The Company does not expect the provisions of ASU 2015-05 to have a material impact on its consolidated financial statements.</t>
  </si>
  <si>
    <t>Acquisitions</t>
  </si>
  <si>
    <t>Business Combinations [Abstract]</t>
  </si>
  <si>
    <t>ACQUISITIONS During the six months ended June 30, 2015 and 2014 , net cash payments related to the acquisitions of businesses and contracts were $9.3 million and $672.5 million , respectively. Cash payments made during the six months ended June 30, 2014 primarily related to the acquisition of Progressive. The effect of the Company's other acquisitions on the condensed consolidated financial statements for the six months ended June 30, 2015 and 2014 was not significant. Progressive Acquisition On April 14, 2014, the Company acquired a 100% ownership interest in Progressive. The Company completed the acquisition accounting for this transaction during the three months ended March 31, 2015. The following table presents unaudited consolidated pro forma information as if the acquisition of Progressive had occurred on January 1, 2013: Six Months Ended June 30, 2014 (In Thousands) As Reported Pro Forma Revenues $ 1,247,913 $ 1,404,509 Net Earnings 46,844 49,654 The unaudited pro forma financial information presented above does not purport to represent what the actual results of the Company's operations would have been if the acquisition of Progressive had occurred on January 1, 2013, nor is it indicative of future performance.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amortization related to fair value adjustments to intangible assets and the adjustment of interest expense to reflect the additional borrowings of the Company in conjunction with the acquisition.</t>
  </si>
  <si>
    <t>Fair Value Measurement</t>
  </si>
  <si>
    <t>Fair Value Disclosures [Abstract]</t>
  </si>
  <si>
    <t>FAIR VALUE MEASUREMENT Financial Assets and Liabilities Measured at Fair Value on a Recurring Basis The following table summarizes financial liabilities measured at fair value on a recurring basis: (In Thousands) June 30, 2015 December 31, 2014 Level 1 Level 2 Level 3 Level 1 Level 2 Level 3 Deferred Compensation Liability $ — $ (12,491 ) $ — $ — $ (12,677 ) $ — The Company maintains a deferred compensation plan as described in Note 1 to these condensed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In Thousands) June 30, 2015 December 31, 2014 Level 1 Level 2 Level 3 Level 1 Level 2 Level 3 Assets Held for Sale $ — $ 6,924 $ — $ — $ 6,356 $ — The highest and best use of these assets held for sale is as real estate land parcels for development or real estate properties for use or lease; however, the Company has chosen not to develop or use these properties. Assets held for sale are written down to fair value less cost to sell, and the adjustment is recorded in other operating expense (income), net . Certain Financial Assets and Liabilities Not Measured at Fair Value The following table summarizes the fair value of assets (liabilities) that are not measured at fair value in the condensed consolidated balance sheets, but for which the fair value is disclosed: (In Thousands) June 30, 2015 December 31, 2014 Level 1 Level 2 Level 3 Level 1 Level 2 Level 3 Perfect Home Notes 1 $ — $ — $ 22,758 $ — $ — $ 21,311 Fixed-Rate Long-Term Debt 2 — (399,660 ) — — (429,049 ) — 1 The Perfect Home notes were initially valued at cost. The Company periodically reviews the valuation utilizing company-specific transactions or changes in Perfect Home’s financial performance to determine if fair value adjustments are necessary. 2 The fair value of fixed-rate long-term debt is estimated using the present value of underlying cash flows discounted at a current market yield for similar instruments. The carrying value of fixed-rate long-term debt was $375.0 million and $400.0 million at June 30, 2015 and December 31, 2014 , respectively. At June 30, 2015 and December 31, 2014 , investments classified as held-to-maturity securities consisted of the following: Gross Unrealized (In Thousands) Amortized Cost Gains Losses Fair Value June 30, 2015 Perfect Home Notes $ 22,758 $ — $ — $ 22,758 December 31, 2014 Perfect Home Notes $ 21,311 $ — $ — $ 21,311 The Company has estimated that the carrying amount of its Perfect Home notes approximates fair value and, therefore, no impairment is considered to have occurred as of June 30, 2015 .</t>
  </si>
  <si>
    <t>Indebtedness</t>
  </si>
  <si>
    <t>Debt Disclosure [Abstract]</t>
  </si>
  <si>
    <t>INDEBTEDNESS See Note 6 to the consolidated financial statements in the 2014 Annual Report.</t>
  </si>
  <si>
    <t>Commitments and Contingencies Disclosure [Abstract]</t>
  </si>
  <si>
    <t>COMMITMENTS AND CONTINGENCIES Leases The Company leases warehouse and retail store space for most of its store-based operations, call center space for Progressive's operations, and management and information technology space for corporate functions under operating leases expiring at various times through 2033 . The Company also leases certain properties under capital leases that are more fully described in Note 6 to the consolidated financial statements in the 2014 Annual Report. Most of the leases contain renewal options for additional periods ranging from one to 20 years or provide for options to purchase the related property at predetermined purchase prices that do not represent bargain purchase option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expense on a straight-line basis over the lease term. The Company also leases computer equipment and transportation vehicles under operating leases expiring during the next four years. Management expects that most leases will be renewed or replaced by other leases in the normal course of business. Guarantees The Company has guaranteed certain debt obligations of some of its franchisees under a franchise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June 30, 2015 , the maximum amount that the Company would be obligated to repay in the event franchisees defaulted was $87.6 million . The Company has recourse rights to franchisee assets securing the debt obligations, which consist primarily of lease merchandise and fixed assets. As a result, the Company has never incurred, nor does management expect to incur, any significant losses under these guarantees. The carrying amount of the franchisee-related borrowings guarantee, which is included in accounts payable and accrued expenses in the condensed consolidated balance sheets, is $656,000 as of June 30, 2015 . The maximum facility commitment amount under the franchisee loan program is $175.0 million , including a Canadian subfacility commitment amount for loans to franchisees that operate stores in Canada of Cdn $50.0 million . The Company remains subject to the financial covenants under the franchisee loan facility. Legal Proceedings From time to time, the Company is party to various legal and regulatory proceedings arising in the ordinary course of business. Some of the proceedings to which we are currently a party are described below. We believe we have defenses to all of the claims described below, and intend to vigorously defend against the claims. However, these proceedings are still developing and due to the inherent uncertainty in litigation, regulatory and similar adversarial proceedings, there can be no guarantee that we will ultimately be successful in these proceedings, or in others to which we are currently a party. Substantial losses from these proceedings or the costs of defending them could have a material adverse impact upon our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June 30, 2015 , the Company had accrued $23.4 million for pending legal and regulatory matters for which it believes losses are probable, which is management's best estimate of the Company's exposure to loss, and mostly related to the now-settled regulatory investigation by the California Attorney General described below. The Company estimates that the aggregate range of possible loss in excess of accrued liabilities for such probable loss contingencies is between $0 and $3.0 million . At June 30, 2015 , the Company estimated that the aggregate range of loss for all material pending legal and regulatory proceedings for which a loss is reasonably possible, but less likely than probable (i.e., excluding the contingencies described in the preceding paragraph), is between $65,000 to $1.2 million . Those matters for which a reasonable estimate is not possible are not included within estimated ranges and, therefore, the estimated ranges do not represent the Company's maximum loss exposure. The Company's estimates as to legal and regulatory accruals, as to aggregate probable loss amounts and as to reasonably possible loss amounts, are all subject to the uncertainties and variables described above. Consumer In Margaret Korrow, et al. v. Aaron's, Inc.,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100 per violation of all contracts issued in New Jersey, and also claims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Discovery on this matter is closed.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The Company filed a motion to allow counterclaims against all newly certified class members who may owe legitimate fees or damages to the Company or who failed to return merchandise to the Company prior to obtaining ownership. That motion was denied by the magistrate judge on June 30, 2014, but an appeal of that ruling is pending with the District Court. Privacy and Related Matters In Crystal and Brian Byrd v. Aaron's, Inc., Aspen Way Enterprises, Inc., John Does (1-100) Aaron's Franchisees and Designerware, LLC,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Although the District Court dismissed the Company from the original lawsuit on March 20, 2012, after certain procedural motions, on May 23, 2013, the Court granted plaintiffs' motion for leave to file a third amended complaint, which asserts the claims under the ECPA, common law invasion of privacy, added a request for injunction, and named additional independently owned and operated Company franchisees as defendants. Plaintiffs filed the third amended complaint, and the Company moved to dismiss that complaint on substantially the same grounds as it sought to dismiss plaintiffs' prior complaints. Plaintiffs seek monetary damages as well as injunctive relief. Plaintiffs filed their motion for class certification on July 1, 2013, and the Company's response was filed in August 2013. On March 31, 2014, the U.S. District Judge dismissed all claims against all franchisees other than Aspen Way Enterprises, LLC. The Court also dismissed claims for invasion of privacy, aiding and abetting, and conspiracy against all defendants. In addition, the Court denied the plaintiffs’ motion to certify the class. Finally, the Judge denied the Company’s motion to dismiss the violation of ECPA claims. Plaintiffs requested and received immediate appellate review of these rulings by the U.S. Third Circuit Court of Appeals. On April 10, 2015, the U.S. Third Circuit Court of Appeals reversed the denial of class certification on the grounds stated by the District Court, and remanded the case back to the District Court for further consideration of that and the other elements necessary for class certification. The District Court has not issued a new ruling on those matters. In Michael Winslow and Fonda Winslow v. Sultan Financial Corporation, Aaron's, Inc., John Does (1-10), Aaron's Franchisees and Designerware, LLC,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described Byrd litigation. In April 2013, the Company timely removed this matter to federal court. On May 8,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On June 6, 2015, the plaintiffs filed a motion to lift the stay. The Company opposed that motion which remains pending. In Lomi Price v. Aaron's, Inc. and NW Freedom Corporation ,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250,000 . On April 3, 2013, the Company filed an answer and affirmative defenses. On that same day, the Company also filed a motion to stay the litigation pending resolution of the Byrd litigation, a motion to dismiss for failure to state a claim and a motion to strike certain allegations in the complaint. The court stayed the proceeding pending rulings on certain motions in the Byrd case, which expired upon remand of the case back to the District Court. On April 24, 2015, the Company filed a renewed motion to stay, which was granted on June 1, 2015. In Michael Peterson v. Aaron’s, Inc. and Aspen Way Enterprises, Inc. , filed on June 19, 2014, in the U.S. District Court for the Northern District of Georgia, several plaintiffs allege that they leased computers for use in their law practice. The plaintiffs claim that the Company and Aspen Way knowingly violated plaintiffs' privacy and the privacy of plaintiff’s legal clients in violation of the ECPA and the Computer Fraud Abuse Act. Plaintiffs seek certification of a putative nationwide class. Plaintiffs based these claims on Aspen Way's use of PC Rental Agent software. The plaintiffs claim that information and data obtained by defendants through PC Rental Agent was attorney-client privileged. The Company has filed a motion to dismiss plaintiffs' amended complaint. Regulatory Investigations California Attorney General Investigation. The California Attorney General investigated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reached a comprehensive resolution of this matter without litigation. The final settlement and consent order were announced on October 13, 2014. The Court filed the final judgment on February 10, 2015. Payments have begun under the anticipated schedule outlined in the judgment. Pennsylvania Attorney General Investigation. There is a pending investigation by the Pennsylvania Attorney General relating to the Company's privacy practices in Pennsylvania. The privacy issues are related to the alleged use of PC Rental Agent software by certain independently owned and operated Company franchisees, and the Company's alleged responsibility for that use. The Company cooperated in the investigation and on June 18, 2015, reached a tentative settlement of the matter. Final documentation is pending. Other Matters Noncompete Dispute. In January 2014, Aaron’s sold its Company-operated RIMCO stores and the rights to five franchised stores. The acquisition agreement provides that the Company will not compete with the acquiring entity for a specified period of time in certain geographic locations surrounding the purchased stores. In August 2014, the acquiring entity asserted that Aaron’s was violating the noncompete covenant in the acquisition agreement. The Company disputes that the noncompete covenant is being violated, but engaged in discussions to resolve the dispute. The Company reached a settlement for an immaterial amount. The settlement agreement was signed on May 1, 2015, and the parties finalized payment and other agreed upon actions. Other Commitments At June 30, 2015 , the Company had non-cancelable commitments primarily related to certain advertising and marketing programs of $12.1 million . The Company is a party to various claims and legal and regulatory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See Note 8 to the consolidated financial statements in the 2014 Annual Report for further information.</t>
  </si>
  <si>
    <t>Restructuring</t>
  </si>
  <si>
    <t>Restructuring and Related Activities [Abstract]</t>
  </si>
  <si>
    <t>RESTRUCTURING On July 15, 2014, the Company announced that a rigorous evaluation of the Company-operated store portfolio had been performed. As a result of this evaluation and other cost-reduction initiatives, the Company closed 44 underperforming Company-operated stores and restructured its home office and field support under a restructuring plan to more closely align with current business conditions. The restructuring was completed during the third quarter of 2014 and total restructuring charges of $9.1 million were recorded during the year ended December 31, 2014, comprised of $4.8 million related to contractual lease obligations, $3.3 million related to the write-off and impairment of property, plant and equipment, $620,000 related to workforce reductions and $395,000 related to other charges. During the six months ended June 30, 2014 , total restructuring charges were $2.3 million and were included in restructuring expenses in the consolidated statements of earnings. These charges were included in the Sales and Lease Ownership segment. The Company does not currently anticipate any remaining costs related to this restructuring plan to be material. The following table summarizes the change in the liability associated with the restructuring charges: (In Thousands) Contractual Obligations Under Canceled Leases Balance at January 1, 2015 $ 3,227 Payments (1,266 ) Balance at June 30, 2015 $ 1,961 In the ordinary course of business, we continually review, and as appropriate adjust, the amount and mix of Company-operated and franchised stores to help optimize overall performance. Costs incurred to close stores during the six months ended June 30, 2015 were not significant.</t>
  </si>
  <si>
    <t>Segments</t>
  </si>
  <si>
    <t>Segment Reporting [Abstract]</t>
  </si>
  <si>
    <t>SEGMENTS As of June 30, 2015 , the Company had five operating and reportable segments: Sales and Lease Ownership, Progressive, HomeSmart, Franchise and Manufacturing. The results of Progressive, which is presented as a reportable segment, have been included in the Company's consolidated results from the April 14, 2014 acquisition date. The Aaron’s Sales &amp; Lease Ownership division offers furniture, electronics, appliances and computers to consumers primarily on a monthly payment basis with no credit requirements. Progressive is a leading virtual lease-to-own company that provides lease-purchase solutions through over 16,000 retail locations on a variety of products, including furniture and bedding, prepaid wireless phones, consumer electronics, appliances and jewelry. The HomeSmart division offers furniture, electronics, appliances and computers to consumers primarily on a weekly payment basis with no credit requirements. The Company’s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revenues and earnings are eliminated through the elimination of intersegment revenues and intersegment profit or loss. Three Months Ended Six Months Ended (In Thousands) 2015 2014 2015 2014 Revenues From External Customers: Sales and Lease Ownership $ 474,346 $ 495,049 $ 1,010,506 $ 1,043,760 Progressive 255,946 128,859 507,565 128,859 HomeSmart 15,275 15,749 32,247 33,153 Franchise 15,491 16,225 32,495 34,309 Manufacturing 25,228 23,743 54,034 54,898 Other 326 367 694 2,265 Revenues of Reportable Segments 786,612 679,992 1,637,541 1,297,244 Elimination of Intersegment Revenues (24,691 ) (23,404 ) (52,980 ) (53,662 ) Cash to Accrual Adjustments 7,128 5,902 6,302 4,331 Total Revenues from External Customers $ 769,049 $ 662,490 $ 1,590,863 $ 1,247,913 Earnings (Loss) Before Income Taxes: Sales and Lease Ownership $ 30,859 $ 32,132 $ 83,434 $ 87,751 Progressive 23,314 (323 ) 39,144 (323 ) HomeSmart (126 ) (662 ) 411 (731 ) Franchise 11,993 11,073 25,891 25,631 Manufacturing 376 (89 ) 1,658 458 Other (11,668 ) (28,547 ) (23,147 ) (38,474 ) Earnings Before Income Taxes for Reportable Segments 54,748 13,584 127,391 74,312 Elimination of Intersegment (Profit) Loss (398 ) 82 (1,666 ) (427 ) Cash to Accrual and Other Adjustments 10,004 (104 ) 16,459 387 Total Earnings Before Income Taxes $ 64,354 $ 13,562 $ 142,184 $ 74,272 Revenues in the Other category are primarily revenues attributable to (i) the RIMCO segment through the date of sale in January 2014, (ii) leasing space to unrelated third parties in the corporate headquarters building and (iii) several minor unrelated activities. The pre-tax losses or earnings in the Other category are the net result of the activity mentioned above, net of the portion of corporate overhead not allocated to the reportable segments for management purposes. During the six months ended June 30, 2014 , the results of the Company's operating segments were impacted by the following: • Sales and Lease Ownership earnings before income taxes included $2.3 million of restructuring charges related to the Company's strategic decision to close 44 Company-operated stores and restructure its home office and field support. • The results of the Other category loss before income taxes included $13.3 million in financial and advisory costs related to addressing strategic matters, including proxy contests, of which $12.4 million was incurred during the three months ended June 30, 2014 . In addition, the Other category loss included $6.3 million in transaction costs related to the Progressive acquisition, of which $5.5 million was incurred during the three months ended June 30, 2014 . (In Thousands) June 30, December 31, Assets: Sales and Lease Ownership $ 1,175,071 $ 1,246,325 Progressive 909,440 858,159 HomeSmart 43,950 47,585 Franchise 34,949 46,755 Manufacturing 1 24,222 23,050 Other 167,075 234,970 Total Assets $ 2,354,707 $ 2,456,844 1 Includes inventory (principally raw materials and work-in-process) that has been classified within lease merchandise in the condensed consolidated balance sheets of $14.9 million and $13.2 million as of June 30, 2015 and December 31, 2014 , respectively. Earnings (loss) before income taxes for the Progressive reportable segment are determined in accordance with accounting principles generally accepted in the United States. The Company determines earnings (loss) before income taxes for all other reportable segments in accordance with accounting principles generally accepted in the United States with the following adjustments: • Revenues in the Sales and Lease Ownership and HomeSmart segments are reported on a cash basis for management reporting purposes. • A predetermined amount of each reportable segment’s revenues is charged to the reportable segment as an allocation of corporate overhead. This allocation was generally 5% in 2015 and 2014 . • Accruals related to store closures are not recorded on the reportable segments’ financial statements, but are maintained and controlled by corporate headquarters. • The capitalization and amortization of manufacturing variances are recorded on the consolidated financial statements as part of Cash to Accrual and Other Adjustments and are not allocated to the segment that holds the related lease merchandise. • Advertising expense in the Sales and Lease Ownership and HomeSmart segments is estimated at the beginning of each year and then allocated to the division ratably over time for management reporting purposes. For financial reporting purposes, advertising expense is recognized when the related advertising activities occur. The difference between these two methods is reflected as part of Cash to Accrual and Other Adjustments. • Sales and lease ownership lease merchandise write-offs are recorded using the direct write-off method for management reporting purposes and using the allowance method for financial reporting purposes. The difference between these two methods is reflected as part of Cash to Accrual and Other Adjustments. • Interest on borrowings is estimated at the beginning of each year. Interest is then allocated to the Sales and Lease Ownership and HomeSmart segments based on relative total assets.</t>
  </si>
  <si>
    <t>Related Party Transactions</t>
  </si>
  <si>
    <t>Related Party Transactions [Abstract]</t>
  </si>
  <si>
    <t>RELATED PARTY TRANSACTIONS The Company leases certain properties under capital leases from related parties that are described in Notes 6 and 13 to the consolidated financial statements in the 2014 Annual Report.</t>
  </si>
  <si>
    <t>Basis and Summary of Significant Accounting Policies (Policies)</t>
  </si>
  <si>
    <t>Description of Business</t>
  </si>
  <si>
    <t>Description of Business Aaron’s, Inc. (the “Company” or “Aaron’s”) is a leading specialty retailer primarily engaged in the business of leasing and selling furniture, consumer electronics, computers, appliances and household accessories throughout the United States and Canada. On April 14, 2014, the Company acquired a 100% ownership interest in Progressive Finance Holdings, LLC (“Progressive”), a leading virtual lease-to-own company, for merger consideration of $700.0 million , net of cash acquired. Progressive provides lease-purchase solutions through over 16,000 retail loca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Subsequent to the Progressive acquisition, our major operating divisions are the Aaron’s Sales &amp; Lease Ownership division (established as a monthly payment concept), Progressive, HomeSmart (established as a weekly payment concept) and Woodhaven Furniture Industries, which manufactures and supplies the majority of the upholstered furniture and bedding leased and sold in our stores.</t>
  </si>
  <si>
    <t>Basis of Presentation</t>
  </si>
  <si>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 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December 31, 2014 (the “ 2014 Annual Report”). The results of operations for the six months ended June 30, 2015 are not necessarily indicative of operating results for the full year.</t>
  </si>
  <si>
    <t>Reclassifications</t>
  </si>
  <si>
    <t xml:space="preserve">Reclassifications Certain reclassifications have been made to the prior periods to conform to the current period presentation. The condensed consolidated statement of cash flows for the six months ended June 30, 2015 includes a reclassification between additions to lease merchandise and book value of lease merchandise sold or disposed, which reduces both amounts by $39.6 million . This reclassification has no effect on the amounts reported for net earnings or cash provided by operating activities for the three and six months ended March 31, 2015 or June 30, 2015, respectively, or for the balances reported for cash or lease merchandise as of March 31, 2015 or June 30, 2015. The Company presents sales net of related taxes for its traditional lease-to-own (“core”) business. Prior to 2015, Progressive presented lease revenues on a gross basis with sales taxes included. Effective January 1, 2015, Progressive conformed its presentation of sales tax to that of the core business. For the three and six months ended June 30, 2014 , reclassification adjustments have been made to present sales net of related taxes on a consolidated basis and those adjustments reduce lease revenues and fees and operating expenses by $ 10.0 million in each period. </t>
  </si>
  <si>
    <t>Principles of Consolidation and Variable Interest Entities</t>
  </si>
  <si>
    <t>Principles of Consolidation and Variable Interest Entities The condensed consolidated financial statements include the accounts of Aaron’s, Inc. and its subsidiaries, each of which is wholly owned. Intercompany balances and transactions between consolidated entities have been eliminated. The Company holds notes issued by Perfect Home Holdings Limited (“Perfect Home”), a privately-held lease-to-own company that is primarily financed by share capital and subordinated debt. Perfect Home is based in the U.K. and operated 70 retail stores as of June 30, 2015 . Perfect Home is a variable interest entity (“VIE”) because it does not have sufficient equity at risk. However, the Company is not the primary beneficiary and does not consolidate Perfect Home because the Company lacks the power through voting or similar rights to direct the activities that most significantly affect Perfect Home's economic performance. The Company’s maximum exposure to any potential losses associated with this VIE is equal to its total recorded investment, which was $22.8 million at June 30, 2015 .</t>
  </si>
  <si>
    <t>Accounting Policies and Estimates</t>
  </si>
  <si>
    <t>Accounting Policies and Estimates See Note 1 to the consolidated financial statements in the 2014 Annual Report.</t>
  </si>
  <si>
    <t>Income Taxes</t>
  </si>
  <si>
    <t>Income Taxes The Company files a federal consolidated income tax return in the United States, and the Company and its subsidiaries file in various state and foreign jurisdictions. With few exceptions, the Company is no longer subject to federal, state and local tax examinations by tax authorities for years before 2011 . As of June 30, 2015 and December 31, 2014 , the amount of uncertain tax benefits that, if recognized, would affect the effective tax rate is $2.5 million and $2.1 million , respectively, including interest and penalties. The Company recognizes potential interest and penalties related to uncertain tax benefits as a component of income tax expense.</t>
  </si>
  <si>
    <t>Earnings Per Share</t>
  </si>
  <si>
    <t>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and performance share units (collectively, “share-based awards”) as determined under the treasury stock method.</t>
  </si>
  <si>
    <t>Lease Merchandise</t>
  </si>
  <si>
    <t>Lease Merchandise 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 off experience. As of June 30, 2015 and December 31, 2014 , the allowance for lease merchandise write-offs was $29.6 million and $27.6 million , respectively. Lease merchandise write-offs totaled $30.2 million and $21.0 million for the three months ended June 30, 2015 and 2014 , respectively, and $59.5 million and $34.7 million for the six months ended June 30, 2015 and 2014 , respectively. Substantially all lease merchandise adjustments are included in operating expenses in the accompanying condensed consolidated statements of earnings.</t>
  </si>
  <si>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where the balances are held, such exposure to loss is believed to be minimal.</t>
  </si>
  <si>
    <t>Investments On October 14, 2011, the Company purchased 11.5% of the common stock of Perfect Home. As part of the transaction, the Company also received British pound-denominated notes and an option to acquire the remaining interest in Perfect Home at any time through December 31, 2013. In May 2014, subsequent to the Company's decision not to exercise the purchase option, the Company and Perfect Home extended the maturity date of the notes to June 30, 2015, canceled the Company's equity interest in Perfect Home and terminated the option. In June of 2015, the Company and Perfect Home extended the maturity date of the notes to June 30, 2016. The Perfect Home notes, which totaled £14.2 million ( $22.8 million ) and £13.7 million ( $21.3 million ) at June 30, 2015 and December 31, 2014 , respectively, are classified as held-to-maturity securities because the Company has the positive intent and ability to hold the investments to maturity. The Perfect Home notes are carried at amortized cost in investments in the condensed consolidated balance sheets. The increase in the carrying amount of the notes during the six months ended June 30, 2015 relates to accretion of the original discount on the notes, which had a face value of £10.0 million . The Company evaluates held-to-maturity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t>
  </si>
  <si>
    <t xml:space="preserve">Accounts Receivable Accounts receivable consist primarily of receivables due from customers of Company-operated stores and Progressive, corporate receivables incurred during the normal course of business (primarily for vendor consideration, real estate leasing activities, in-transit credit card transactions and an escrow related to the Progressive acquisition) and franchisee obligations. </t>
  </si>
  <si>
    <t>Assets Held for Sale</t>
  </si>
  <si>
    <t>Assets Held for Sale Certain properties, primarily consisting of parcels of land and commercial buildings, met the held for sale classification criteria as of June 30, 2015 and December 31, 2014 . After adjustment to fair value, the $6.9 million and $6.4 million carrying value of these properties has been classified as assets held for sale in the condensed consolidated balance sheets as of June 30, 2015 and December 31, 2014 , respectively. The Company estimated the fair values of real estate properties using the market values for similar properties. These properties are considered Level 2 assets as described in Note 3.</t>
  </si>
  <si>
    <t>Deferred Compensation</t>
  </si>
  <si>
    <t>Deferred Compensation The Company maintains the Aaron’s, Inc. Deferred Compensation Plan, an unfunded, nonqualified deferred compensation plan for a select group of management, highly compensated employees and non-employee directors. On a pre-tax basis, eligible employees can defer receipt of up to 75% of their base compensation and up to 100% of their incentive pay compensation, and eligible non-employee directors can defer receipt of up to 100% of both their cash and stock director fees. Compensation deferred under the plan is credited to each participant’s deferral account and a deferred compensation liability is recorded in accounts payable and accrued expenses in the condensed consolidated balance sheets. The deferred compensation liability was $12.5 million and $12.7 million as of June 30, 2015 and December 31, 2014 ,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t>
  </si>
  <si>
    <t>Accumulated Other Comprehensive Loss Changes in accumulated other comprehensive loss by component for the six months ended June 30, 2015 are as follows: (In Thousands) Foreign Currency Total Balance at January 1, 2015 $ (90 ) $ (90 ) Other comprehensive income 24 24 Balance at June 30, 2015 $ (66 ) $ (66 ) There were no reclassifications out of accumulated other comprehensive loss for the six months ended June 30, 2015 .</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t>
  </si>
  <si>
    <t>Recent Accounting Pronouncements</t>
  </si>
  <si>
    <t>Recent Accounting Pronouncements Revenue Recognition. In May 2014, the FASB issued Accounting Standards Update (“ASU”) No.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fer the effective date for this ASU by one year, and now the ASU is effective for annual reporting periods, and interim periods within that period, beginning after December 15, 2017. The FASB also voted to permit early adoption of the ASU, but not before the original effective date. Companies may use either a full retrospective or a modified retrospective approach to adopt ASU 2014-09. The Company has not yet determined the potential effects of adopting ASU 2014-09 on its consolidated financial statements. Debt Issuance Costs . In April 2015, the FASB issued ASU 2015-03, Simplifying the Presentation of Debt Issuance Costs , which requires debt issuance costs to be presented in the balance sheet as a deduction from the corresponding debt liability rather than as a separate asset. ASU 2015-03 is effective for fiscal years beginning after December 15, 2015, and interim periods within those fiscal years. The Company does not expect the provisions of ASU 2015-03 to have a material impact on its consolidated financial statements. Cloud Computing. In April 2015, the FASB issued ASU No. 2015-05, Customer's Accounting for Fees Paid in a Cloud Computing Arrangement. Among other things, ASU 2015-05 clarifies how a customer in a cloud computing arrangement should determine whether the arrangement includes a software license, and clarifies that the acquisition of a software license must be accounted for in the same manner as other licenses of intangible assets. ASU 2015-05 is effective for fiscal years beginning after December 15, 2015, and interim periods within those fiscal years. The Company does not expect the provisions of ASU 2015-05 to have a material impact on its consolidated financial statements.</t>
  </si>
  <si>
    <t>Basis and Summary of Significant Accounting Policies (Tables)</t>
  </si>
  <si>
    <t>Schedule Of Company Operated Store Activity</t>
  </si>
  <si>
    <t>The following table presents store count by ownership type for the Company's store-based operations: Stores (Unaudited) June 30, 2015 December 31, 2014 Company-operated stores Sales and Lease Ownership 1,211 1,243 HomeSmart 83 83 Total Company-operated stores 1,294 1,326 Franchised stores 786 782 Systemwide stores 2,080 2,108</t>
  </si>
  <si>
    <t>Calculation of Dilutive Stock Awards</t>
  </si>
  <si>
    <t>The following table shows the calculation of dilutive share-based awards for the three and six months ended June 30, 2015 and 2014 : Three Months Ended Six Months Ended (Shares In Thousands) 2015 2014 2015 2014 Weighted average shares outstanding 72,572 72,246 72,544 72,356 Effect of dilutive securities: Dilutive effect of share-based awards 393 352 366 377 Weighted average shares outstanding assuming dilution 72,965 72,598 72,910 72,733</t>
  </si>
  <si>
    <t>Accounts Receivable Net of Allowances</t>
  </si>
  <si>
    <t>Accounts receivable, net of allowances, consist of the following: (In Thousands) June 30, 2015 December 31, 2014 Customers $ 34,585 $ 30,438 Corporate 26,077 32,572 Franchisee 33,419 44,373 $ 94,081 $ 107,383</t>
  </si>
  <si>
    <t>Changes in Accumulated Other Comprehensive Loss by Component</t>
  </si>
  <si>
    <t>Changes in accumulated other comprehensive loss by component for the six months ended June 30, 2015 are as follows: (In Thousands) Foreign Currency Total Balance at January 1, 2015 $ (90 ) $ (90 ) Other comprehensive income 24 24 Balance at June 30, 2015 $ (66 ) $ (66 )</t>
  </si>
  <si>
    <t>Acquisitions (Tables)</t>
  </si>
  <si>
    <t>Business Acquisition, Pro Forma Information</t>
  </si>
  <si>
    <t>The following table presents unaudited consolidated pro forma information as if the acquisition of Progressive had occurred on January 1, 2013: Six Months Ended June 30, 2014 (In Thousands) As Reported Pro Forma Revenues $ 1,247,913 $ 1,404,509 Net Earnings 46,844 49,654</t>
  </si>
  <si>
    <t>Fair Value Measurement (Tables)</t>
  </si>
  <si>
    <t>Summary of Financial Assets and Liabilities Measured at Fair Value on Recurring Basis</t>
  </si>
  <si>
    <t>The following table summarizes financial liabilities measured at fair value on a recurring basis: (In Thousands) June 30, 2015 December 31, 2014 Level 1 Level 2 Level 3 Level 1 Level 2 Level 3 Deferred Compensation Liability $ — $ (12,491 ) $ — $ — $ (12,677 ) $ —</t>
  </si>
  <si>
    <t>Assets Measured at Fair Value on Nonrecurring Basis</t>
  </si>
  <si>
    <t>The following table summarizes non-financial assets measured at fair value on a nonrecurring basis: (In Thousands) June 30, 2015 December 31, 2014 Level 1 Level 2 Level 3 Level 1 Level 2 Level 3 Assets Held for Sale $ — $ 6,924 $ — $ — $ 6,356 $ —</t>
  </si>
  <si>
    <t>Fair Value of Assets (Liabilities) Not Measured at Fair Value In Consolidated Balance Sheets</t>
  </si>
  <si>
    <t>The following table summarizes the fair value of assets (liabilities) that are not measured at fair value in the condensed consolidated balance sheets, but for which the fair value is disclosed: (In Thousands) June 30, 2015 December 31, 2014 Level 1 Level 2 Level 3 Level 1 Level 2 Level 3 Perfect Home Notes 1 $ — $ — $ 22,758 $ — $ — $ 21,311 Fixed-Rate Long-Term Debt 2 — (399,660 ) — — (429,049 ) — 1 The Perfect Home notes were initially valued at cost. The Company periodically reviews the valuation utilizing company-specific transactions or changes in Perfect Home’s financial performance to determine if fair value adjustments are necessary. 2 The fair value of fixed-rate long-term debt is estimated using the present value of underlying cash flows discounted at a current market yield for similar instruments. The carrying value of fixed-rate long-term debt was $375.0 million and $400.0 million at June 30, 2015 and December 31, 2014 , respectively.</t>
  </si>
  <si>
    <t>Investments Classified as Held to Maturity Securities</t>
  </si>
  <si>
    <t>At June 30, 2015 and December 31, 2014 , investments classified as held-to-maturity securities consisted of the following: Gross Unrealized (In Thousands) Amortized Cost Gains Losses Fair Value June 30, 2015 Perfect Home Notes $ 22,758 $ — $ — $ 22,758 December 31, 2014 Perfect Home Notes $ 21,311 $ — $ — $ 21,311</t>
  </si>
  <si>
    <t>Restructuring (Tables)</t>
  </si>
  <si>
    <t>Restructuring and Related Costs</t>
  </si>
  <si>
    <t>The following table summarizes the change in the liability associated with the restructuring charges: (In Thousands) Contractual Obligations Under Canceled Leases Balance at January 1, 2015 $ 3,227 Payments (1,266 ) Balance at June 30, 2015 $ 1,961</t>
  </si>
  <si>
    <t>Segments (Tables)</t>
  </si>
  <si>
    <t>Information on Segments and Reconciliation to Earnings Before Income Taxes from Continuing Operations</t>
  </si>
  <si>
    <t xml:space="preserve"> Three Months Ended Six Months Ended (In Thousands) 2015 2014 2015 2014 Revenues From External Customers: Sales and Lease Ownership $ 474,346 $ 495,049 $ 1,010,506 $ 1,043,760 Progressive 255,946 128,859 507,565 128,859 HomeSmart 15,275 15,749 32,247 33,153 Franchise 15,491 16,225 32,495 34,309 Manufacturing 25,228 23,743 54,034 54,898 Other 326 367 694 2,265 Revenues of Reportable Segments 786,612 679,992 1,637,541 1,297,244 Elimination of Intersegment Revenues (24,691 ) (23,404 ) (52,980 ) (53,662 ) Cash to Accrual Adjustments 7,128 5,902 6,302 4,331 Total Revenues from External Customers $ 769,049 $ 662,490 $ 1,590,863 $ 1,247,913 Earnings (Loss) Before Income Taxes: Sales and Lease Ownership $ 30,859 $ 32,132 $ 83,434 $ 87,751 Progressive 23,314 (323 ) 39,144 (323 ) HomeSmart (126 ) (662 ) 411 (731 ) Franchise 11,993 11,073 25,891 25,631 Manufacturing 376 (89 ) 1,658 458 Other (11,668 ) (28,547 ) (23,147 ) (38,474 ) Earnings Before Income Taxes for Reportable Segments 54,748 13,584 127,391 74,312 Elimination of Intersegment (Profit) Loss (398 ) 82 (1,666 ) (427 ) Cash to Accrual and Other Adjustments 10,004 (104 ) 16,459 387 Total Earnings Before Income Taxes $ 64,354 $ 13,562 $ 142,184 $ 74,272 (In Thousands) June 30, December 31, Assets: Sales and Lease Ownership $ 1,175,071 $ 1,246,325 Progressive 909,440 858,159 HomeSmart 43,950 47,585 Franchise 34,949 46,755 Manufacturing 1 24,222 23,050 Other 167,075 234,970 Total Assets $ 2,354,707 $ 2,456,844 1 Includes inventory (principally raw materials and work-in-process) that has been classified within lease merchandise in the condensed consolidated balance sheets of $14.9 million and $13.2 million as of June 30, 2015 and December 31, 2014 , respectively.</t>
  </si>
  <si>
    <t>Basis and Summary of Significant Accounting Policies - Additional Information (Detail) shares in Thousands, $ in Thousands</t>
  </si>
  <si>
    <t>Apr. 14, 2014USD ($)retail_locationstate</t>
  </si>
  <si>
    <t>Oct. 14, 2011</t>
  </si>
  <si>
    <t>Jun. 30, 2015USD ($)shares</t>
  </si>
  <si>
    <t>Jun. 30, 2014USD ($)shares</t>
  </si>
  <si>
    <t>Jun. 30, 2015GBP (£)Store</t>
  </si>
  <si>
    <t>Jun. 30, 2015USD ($)Store</t>
  </si>
  <si>
    <t>Dec. 31, 2014GBP (£)</t>
  </si>
  <si>
    <t>Dec. 31, 2014USD ($)</t>
  </si>
  <si>
    <t>Significant Accounting Policies [Line Items]</t>
  </si>
  <si>
    <t>Uncertain tax benefits that, if recognized, would affect effective tax rate</t>
  </si>
  <si>
    <t>Anti-dilutive Securities excluded from the computation of earnings per share assuming dilution (in shares) | shares</t>
  </si>
  <si>
    <t>Inventory Valuation Reserves</t>
  </si>
  <si>
    <t>Lease merchandise adjustments</t>
  </si>
  <si>
    <t>Cash surrender value of company-owned life insurance ("COLI") contracts</t>
  </si>
  <si>
    <t>Benefits paid</t>
  </si>
  <si>
    <t>Deferred compensation liability</t>
  </si>
  <si>
    <t>Employee</t>
  </si>
  <si>
    <t>Percentage of receipt of base compensation (up to)</t>
  </si>
  <si>
    <t>75.00%</t>
  </si>
  <si>
    <t>Percentage of receipt of incentive pay compensation (up to)</t>
  </si>
  <si>
    <t>100.00%</t>
  </si>
  <si>
    <t>Non Employee Director</t>
  </si>
  <si>
    <t>Variable Interest Entity, Not Primary Beneficiary</t>
  </si>
  <si>
    <t>Number of retail stores | Store</t>
  </si>
  <si>
    <t>Maximum exposure to any potential losses associated with VIE</t>
  </si>
  <si>
    <t>Percentage of common stock outstanding</t>
  </si>
  <si>
    <t>11.50%</t>
  </si>
  <si>
    <t>Held to maturity securities</t>
  </si>
  <si>
    <t>Held to maturity securities, face value | £</t>
  </si>
  <si>
    <t>Progressive Finance Holdings, LLC</t>
  </si>
  <si>
    <t>Business acquisition, percentage of voting interests acquired</t>
  </si>
  <si>
    <t>Acquisitions of businesses, net of cash acquired</t>
  </si>
  <si>
    <t>Number of retail locations (over 16,000) | retail_location</t>
  </si>
  <si>
    <t>Number of states in which entity operates | state</t>
  </si>
  <si>
    <t>Scenario, Adjustment</t>
  </si>
  <si>
    <t>Quantifying Misstatement in Current Year Financial Statements, Amount</t>
  </si>
  <si>
    <t>Reclassification adjustment to present sales net of taxes</t>
  </si>
  <si>
    <t>Basis and Summary of Significant Accounting Policies - Store Count by Ownership Type (Details) - Operating Segments - Store</t>
  </si>
  <si>
    <t>Number of retail stores</t>
  </si>
  <si>
    <t>Sales And Lease Ownership Excluding Rimco</t>
  </si>
  <si>
    <t>HomeSmart</t>
  </si>
  <si>
    <t>Franchise Stores</t>
  </si>
  <si>
    <t>Systemwide Stores</t>
  </si>
  <si>
    <t>Basis and Summary of Significant Accounting Policies Calculation of Dilutive Stock Awards (Detail) - shares shares in Thousands</t>
  </si>
  <si>
    <t>Earnings Per Share [Abstract]</t>
  </si>
  <si>
    <t>Weighted average shares outstanding</t>
  </si>
  <si>
    <t>Dilutive effect of share-based awards (in shares)</t>
  </si>
  <si>
    <t>Weighted average shares outstanding assuming dilution</t>
  </si>
  <si>
    <t>Basis and Summary of Significant Accounting Policies Accounts Receivable Net of Allowances (Detail) - USD ($) $ in Thousands</t>
  </si>
  <si>
    <t>Financing Receivable, Impaired [Line Items]</t>
  </si>
  <si>
    <t>Accounts receivable, net of allowances</t>
  </si>
  <si>
    <t>Customers</t>
  </si>
  <si>
    <t>Corporate</t>
  </si>
  <si>
    <t>Franchisee</t>
  </si>
  <si>
    <t>Basis and Summary of Significant Accounting Policies Changes in Accumulated Other Comprehensive Loss by Component (Detail) - USD ($) $ in Thousands</t>
  </si>
  <si>
    <t>Accumulated Other Comprehensive Income [Roll Forward]</t>
  </si>
  <si>
    <t>Beginning Balance</t>
  </si>
  <si>
    <t>Other comprehensive income</t>
  </si>
  <si>
    <t>Ending Balance</t>
  </si>
  <si>
    <t>Foreign Currency</t>
  </si>
  <si>
    <t>Acquisitions - Progressive Acquisition Narrative (Details) - USD ($) $ in Thousands</t>
  </si>
  <si>
    <t>Apr. 14, 2014</t>
  </si>
  <si>
    <t>Business Acquisition [Line Items]</t>
  </si>
  <si>
    <t>Acquisitions of businesses and contracts</t>
  </si>
  <si>
    <t>Acquisitions - Progressive Acquisition Pro Forma Financial Information (Details) - USD ($) $ in Thousands</t>
  </si>
  <si>
    <t>Revenues, as reported</t>
  </si>
  <si>
    <t>Net earnings, as reported</t>
  </si>
  <si>
    <t>Revenues, pro forma</t>
  </si>
  <si>
    <t>Net earnings, pro forma</t>
  </si>
  <si>
    <t>Fair Value Measurement - Summary of Financial Assets and Liabilities Measured at Fair Value on Recurring Basis (Details) - USD ($) $ in Thousands</t>
  </si>
  <si>
    <t>Fair Value Assets Liabilities Measured On Recurring Basis [Line Items]</t>
  </si>
  <si>
    <t>Deferred Compensation Liability</t>
  </si>
  <si>
    <t>Fair Value Measurement - Assets Measured At Fair Value on Nonrecurring Basis (Details) - USD ($) $ in Thousands</t>
  </si>
  <si>
    <t>Fair Value, Assets and Liabilities Measured on Recurring and Nonrecurring Basis [Line Items]</t>
  </si>
  <si>
    <t>Fair Value Measurement - Fair Value of Assets (Liabilities) Not Measured at Fair Value In Consolidated Balance Sheets (Details) - USD ($) $ in Thousands</t>
  </si>
  <si>
    <t>Level 2 | Long-term Debt</t>
  </si>
  <si>
    <t>Fair Value, Balance Sheet Grouping, Financial Statement Captions [Line Items]</t>
  </si>
  <si>
    <t>Long term debt, fair value</t>
  </si>
  <si>
    <t>[1]</t>
  </si>
  <si>
    <t>Level 3 | Debt Securities</t>
  </si>
  <si>
    <t>Fair Value</t>
  </si>
  <si>
    <t>[2]</t>
  </si>
  <si>
    <t>The fair value of fixed-rate long-term debt is estimated using the present value of underlying cash flows discounted at a current market yield for similar instruments. The carrying value of fixed-rate long-term debt was $375.0 million and $400.0 million at June 30, 2015 and December 31, 2014, respectively.</t>
  </si>
  <si>
    <t>The Perfect Home notes were initially valued at cost. The Company periodically reviews the valuation utilizing company-specific transactions or changes in Perfect Home’s financial performance to determine if fair value adjustments are necessary.</t>
  </si>
  <si>
    <t>Fair Value Measurement - Fair Value of Assets (Liabilities) Not Measured at Fair Value In Consolidated Balance Sheet - Additional Information (Details) - USD ($) $ in Millions</t>
  </si>
  <si>
    <t>Long-term Debt</t>
  </si>
  <si>
    <t>Long term debt, carrying value</t>
  </si>
  <si>
    <t>Fair Value Measurement - Amortized Cost, Gross Unrealized Gains and Losses, and Fair Value of Investment Securities Held to Maturity (Details) - Perfect Home Bonds - USD ($) $ in Thousands</t>
  </si>
  <si>
    <t>Schedule of Held-to-maturity Securities [Line Items]</t>
  </si>
  <si>
    <t>Amortized Cost</t>
  </si>
  <si>
    <t>Commitments and Contingencies - Additional Information (Details)</t>
  </si>
  <si>
    <t>Feb. 27, 2013USD ($)</t>
  </si>
  <si>
    <t>Jan. 31, 2014right</t>
  </si>
  <si>
    <t>Jun. 30, 2015CAD</t>
  </si>
  <si>
    <t>Jun. 30, 2015USD ($)</t>
  </si>
  <si>
    <t>Oct. 26, 2010$ / violation</t>
  </si>
  <si>
    <t>Commitments and Contingencies Disclosure [Line Items]</t>
  </si>
  <si>
    <t>Leases of warehouse and retail store space under operating lease, expiring time</t>
  </si>
  <si>
    <t>Lease term (in years)</t>
  </si>
  <si>
    <t>15 years</t>
  </si>
  <si>
    <t>Event of default, loan due In full, term (in days)</t>
  </si>
  <si>
    <t>90 days</t>
  </si>
  <si>
    <t>Portion that Company might be obligated to repay in the event franchisees defaulted</t>
  </si>
  <si>
    <t>Fair value of franchise related borrowings</t>
  </si>
  <si>
    <t>Loan facility to franchisees, maximum commitment amount</t>
  </si>
  <si>
    <t>Loss contingency accrual</t>
  </si>
  <si>
    <t>Minimum range of possible loss</t>
  </si>
  <si>
    <t>Maximum range of possible loss</t>
  </si>
  <si>
    <t>RIMCO</t>
  </si>
  <si>
    <t>Number of franchise rights sold during period | right</t>
  </si>
  <si>
    <t>Marketing and Advertising Expense</t>
  </si>
  <si>
    <t>Contractual commitments future minimum payments due</t>
  </si>
  <si>
    <t>Margaret Korrow</t>
  </si>
  <si>
    <t>Statutory penalty damages, per violation (in dollars per violation) | $ / violation</t>
  </si>
  <si>
    <t>Minimum</t>
  </si>
  <si>
    <t>Renewal options of leases for additional periods</t>
  </si>
  <si>
    <t>1 year</t>
  </si>
  <si>
    <t>Range of possible loss not accrued</t>
  </si>
  <si>
    <t>Maximum</t>
  </si>
  <si>
    <t>20 years</t>
  </si>
  <si>
    <t>Leases of transportation and computer equipment under operating leases, expiring period (in years)</t>
  </si>
  <si>
    <t>4 years</t>
  </si>
  <si>
    <t>Maximum | Lomi Price</t>
  </si>
  <si>
    <t>Loss contingency, damages sought, value (not less than)</t>
  </si>
  <si>
    <t>Amendment | Franchise Loan Facility</t>
  </si>
  <si>
    <t>Loan facility maximum Canadian sub facility commitment amount | CAD</t>
  </si>
  <si>
    <t>Restructuring (Details)</t>
  </si>
  <si>
    <t>12 Months Ended</t>
  </si>
  <si>
    <t>Jun. 30, 2014USD ($)</t>
  </si>
  <si>
    <t>Jun. 30, 2014USD ($)Store</t>
  </si>
  <si>
    <t>Dec. 31, 2014USD ($)Store</t>
  </si>
  <si>
    <t>Restructuring Cost and Reserve [Line Items]</t>
  </si>
  <si>
    <t>Restructuring and related cost, number of store closures | Store</t>
  </si>
  <si>
    <t>Restructuring Reserve [Roll Forward]</t>
  </si>
  <si>
    <t>Sales and Lease Ownership</t>
  </si>
  <si>
    <t>Contractual Obligations Under Canceled Leases</t>
  </si>
  <si>
    <t>Balance at January 1, 2015</t>
  </si>
  <si>
    <t>Payments</t>
  </si>
  <si>
    <t>Balance at June 30, 2015</t>
  </si>
  <si>
    <t>Fixed Assets</t>
  </si>
  <si>
    <t>Severance</t>
  </si>
  <si>
    <t>Segments - Additional Information (Details) $ in Thousands</t>
  </si>
  <si>
    <t>Apr. 14, 2014retail_location</t>
  </si>
  <si>
    <t>Jun. 30, 2015USD ($)segments</t>
  </si>
  <si>
    <t>Segment Reporting Information [Line Items]</t>
  </si>
  <si>
    <t>Number of operating segments | segments</t>
  </si>
  <si>
    <t>Approximate percentage of segment revenue charged as an allocation of corporate overhead</t>
  </si>
  <si>
    <t>5.00%</t>
  </si>
  <si>
    <t>Other Segments</t>
  </si>
  <si>
    <t>Information on Segments and Reconciliation to Earnings Before Income Taxes from Continuing Operations (Details) - USD ($) $ in Thousands</t>
  </si>
  <si>
    <t>Revenues</t>
  </si>
  <si>
    <t>Earnings (Loss) Before Income Taxes</t>
  </si>
  <si>
    <t>Assets</t>
  </si>
  <si>
    <t>Operating Segments</t>
  </si>
  <si>
    <t>Operating Segments | Sales and Lease Ownership</t>
  </si>
  <si>
    <t>Operating Segments | Progressive Finance Holdings, LLC</t>
  </si>
  <si>
    <t>Operating Segments | HomeSmart</t>
  </si>
  <si>
    <t>Operating Segments | Franchise</t>
  </si>
  <si>
    <t>Operating Segments | Manufacturing</t>
  </si>
  <si>
    <t>Operating Segments | Other Segments</t>
  </si>
  <si>
    <t>Intersegment Eliminations</t>
  </si>
  <si>
    <t>Segment Reconciling Items</t>
  </si>
  <si>
    <t>Includes inventory (principally raw materials and work-in-process) that has been classified within lease merchandise in the condensed consolidated balance sheets of $14.9 million and $13.2 million as of June 30, 2015 and December 31, 2014, respectively.</t>
  </si>
  <si>
    <t>Information on Segments and Reconciliation to Earnings Before Income Taxes from Continuing Operations- Additional Information (Details) - USD ($) $ in Millions</t>
  </si>
  <si>
    <t>Manufacturing</t>
  </si>
  <si>
    <t>Inventory (principally raw materials and work-in-proces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Level &quot;#,##0_);_(&quot;Level &quot;(#,##0)" numFmtId="168"/>
    <numFmt formatCode="_(&quot;£ &quot;#,##0_);_(&quot;£ &quot;(#,##0)" numFmtId="169"/>
    <numFmt formatCode="_(&quot;CAD &quot;#,##0_);_(&quot;CAD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706688</v>
      </c>
    </row>
    <row r="12" spans="1:3">
      <c s="4" r="A12" t="s">
        <v>19</v>
      </c>
      <c s="4" r="B12" t="s">
        <v>20</v>
      </c>
    </row>
    <row r="13" spans="1:3">
      <c s="4" r="A13" t="s">
        <v>21</v>
      </c>
      <c s="4" r="B13" t="s">
        <v>22</v>
      </c>
    </row>
    <row r="14" spans="1:3">
      <c s="4" r="A14" t="s">
        <v>23</v>
      </c>
      <c s="5" r="C14" t="n">
        <v>72578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5</v>
      </c>
      <c s="2" r="B1" t="s">
        <v>1</v>
      </c>
    </row>
    <row r="2" spans="1:2">
      <c s="2" r="B2" t="s">
        <v>2</v>
      </c>
    </row>
    <row r="3" spans="1:2">
      <c s="3" r="A3" t="s">
        <v>149</v>
      </c>
    </row>
    <row r="4" spans="1:2">
      <c s="4" r="A4" t="s">
        <v>45</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80"/>
  </cols>
  <sheetData>
    <row r="1" spans="1:2">
      <c s="1" r="A1" t="s">
        <v>160</v>
      </c>
      <c s="2" r="B1" t="s">
        <v>1</v>
      </c>
    </row>
    <row r="2" spans="1:2">
      <c s="2" r="B2" t="s">
        <v>2</v>
      </c>
    </row>
    <row r="3" spans="1:2">
      <c s="3" r="A3" t="s">
        <v>138</v>
      </c>
    </row>
    <row r="4" spans="1:2">
      <c s="4" r="A4" t="s">
        <v>161</v>
      </c>
      <c s="4" r="B4" t="s">
        <v>162</v>
      </c>
    </row>
    <row r="5" spans="1:2">
      <c s="4" r="A5" t="s">
        <v>163</v>
      </c>
      <c s="4" r="B5" t="s">
        <v>164</v>
      </c>
    </row>
    <row r="6" spans="1:2">
      <c s="4" r="A6" t="s">
        <v>165</v>
      </c>
      <c s="4" r="B6" t="s">
        <v>166</v>
      </c>
    </row>
    <row r="7" spans="1:2">
      <c s="4" r="A7" t="s">
        <v>167</v>
      </c>
      <c s="4" r="B7" t="s">
        <v>168</v>
      </c>
    </row>
    <row r="8" spans="1:2">
      <c s="4" r="A8" t="s">
        <v>169</v>
      </c>
      <c s="4" r="B8" t="s">
        <v>170</v>
      </c>
    </row>
    <row r="9" spans="1:2">
      <c s="4" r="A9" t="s">
        <v>171</v>
      </c>
      <c s="4" r="B9" t="s">
        <v>172</v>
      </c>
    </row>
    <row r="10" spans="1:2">
      <c s="4" r="A10" t="s">
        <v>173</v>
      </c>
      <c s="4" r="B10" t="s">
        <v>174</v>
      </c>
    </row>
    <row r="11" spans="1:2">
      <c s="4" r="A11" t="s">
        <v>175</v>
      </c>
      <c s="4" r="B11" t="s">
        <v>176</v>
      </c>
    </row>
    <row r="12" spans="1:2">
      <c s="4" r="A12" t="s">
        <v>27</v>
      </c>
      <c s="4" r="B12" t="s">
        <v>177</v>
      </c>
    </row>
    <row r="13" spans="1:2">
      <c s="4" r="A13" t="s">
        <v>28</v>
      </c>
      <c s="4" r="B13" t="s">
        <v>178</v>
      </c>
    </row>
    <row r="14" spans="1:2">
      <c s="4" r="A14" t="s">
        <v>118</v>
      </c>
      <c s="4" r="B14" t="s">
        <v>179</v>
      </c>
    </row>
    <row r="15" spans="1:2">
      <c s="4" r="A15" t="s">
        <v>180</v>
      </c>
      <c s="4" r="B15" t="s">
        <v>181</v>
      </c>
    </row>
    <row r="16" spans="1:2">
      <c s="4" r="A16" t="s">
        <v>182</v>
      </c>
      <c s="4" r="B16" t="s">
        <v>183</v>
      </c>
    </row>
    <row r="17" spans="1:2">
      <c s="4" r="A17" t="s">
        <v>50</v>
      </c>
      <c s="4" r="B17" t="s">
        <v>184</v>
      </c>
    </row>
    <row r="18" spans="1:2">
      <c s="4" r="A18" t="s">
        <v>143</v>
      </c>
      <c s="4" r="B18" t="s">
        <v>185</v>
      </c>
    </row>
    <row r="19" spans="1:2">
      <c s="4" r="A19" t="s">
        <v>186</v>
      </c>
      <c s="4" r="B19"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188</v>
      </c>
      <c s="2" r="B1" t="s">
        <v>1</v>
      </c>
    </row>
    <row r="2" spans="1:2">
      <c s="2" r="B2" t="s">
        <v>2</v>
      </c>
    </row>
    <row r="3" spans="1:2">
      <c s="3" r="A3" t="s">
        <v>138</v>
      </c>
    </row>
    <row r="4" spans="1:2">
      <c s="4" r="A4" t="s">
        <v>189</v>
      </c>
      <c s="4" r="B4" t="s">
        <v>190</v>
      </c>
    </row>
    <row r="5" spans="1:2">
      <c s="4" r="A5" t="s">
        <v>191</v>
      </c>
      <c s="4" r="B5" t="s">
        <v>192</v>
      </c>
    </row>
    <row r="6" spans="1:2">
      <c s="4" r="A6" t="s">
        <v>193</v>
      </c>
      <c s="4" r="B6" t="s">
        <v>194</v>
      </c>
    </row>
    <row r="7" spans="1:2">
      <c s="4" r="A7" t="s">
        <v>195</v>
      </c>
      <c s="4" r="B7"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7</v>
      </c>
      <c s="2" r="B1" t="s">
        <v>1</v>
      </c>
    </row>
    <row r="2" spans="1:2">
      <c s="2" r="B2" t="s">
        <v>2</v>
      </c>
    </row>
    <row r="3" spans="1:2">
      <c s="3" r="A3" t="s">
        <v>141</v>
      </c>
    </row>
    <row r="4" spans="1:2">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44</v>
      </c>
    </row>
    <row r="4" spans="1:2">
      <c s="4" r="A4" t="s">
        <v>201</v>
      </c>
      <c s="4" r="B4" t="s">
        <v>202</v>
      </c>
    </row>
    <row r="5" spans="1:2">
      <c s="4" r="A5" t="s">
        <v>203</v>
      </c>
      <c s="4" r="B5" t="s">
        <v>204</v>
      </c>
    </row>
    <row r="6" spans="1:2">
      <c s="4" r="A6" t="s">
        <v>205</v>
      </c>
      <c s="4" r="B6" t="s">
        <v>206</v>
      </c>
    </row>
    <row r="7" spans="1:2">
      <c s="4" r="A7" t="s">
        <v>207</v>
      </c>
      <c s="4" r="B7"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9</v>
      </c>
      <c s="2" r="B1" t="s">
        <v>1</v>
      </c>
    </row>
    <row r="2" spans="1:2">
      <c s="2" r="B2" t="s">
        <v>2</v>
      </c>
    </row>
    <row r="3" spans="1:2">
      <c s="3" r="A3" t="s">
        <v>152</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1144</v>
      </c>
      <c s="7" r="C3" t="n">
        <v>3549</v>
      </c>
    </row>
    <row r="4" spans="1:3">
      <c s="4" r="A4" t="s">
        <v>28</v>
      </c>
      <c s="5" r="B4" t="n">
        <v>22758</v>
      </c>
      <c s="5" r="C4" t="n">
        <v>21311</v>
      </c>
    </row>
    <row r="5" spans="1:3">
      <c s="4" r="A5" t="s">
        <v>29</v>
      </c>
      <c s="5" r="B5" t="n">
        <v>94081</v>
      </c>
      <c s="5" r="C5" t="n">
        <v>107383</v>
      </c>
    </row>
    <row r="6" spans="1:3">
      <c s="4" r="A6" t="s">
        <v>30</v>
      </c>
      <c s="5" r="B6" t="n">
        <v>1038133</v>
      </c>
      <c s="5" r="C6" t="n">
        <v>1087032</v>
      </c>
    </row>
    <row r="7" spans="1:3">
      <c s="4" r="A7" t="s">
        <v>31</v>
      </c>
      <c s="5" r="B7" t="n">
        <v>211886</v>
      </c>
      <c s="5" r="C7" t="n">
        <v>219417</v>
      </c>
    </row>
    <row r="8" spans="1:3">
      <c s="4" r="A8" t="s">
        <v>32</v>
      </c>
      <c s="5" r="B8" t="n">
        <v>533020</v>
      </c>
      <c s="5" r="C8" t="n">
        <v>530670</v>
      </c>
    </row>
    <row r="9" spans="1:3">
      <c s="4" r="A9" t="s">
        <v>33</v>
      </c>
      <c s="5" r="B9" t="n">
        <v>285120</v>
      </c>
      <c s="5" r="C9" t="n">
        <v>297471</v>
      </c>
    </row>
    <row r="10" spans="1:3">
      <c s="4" r="A10" t="s">
        <v>34</v>
      </c>
      <c s="5" r="B10" t="n">
        <v>11690</v>
      </c>
      <c s="5" r="C10" t="n">
        <v>124095</v>
      </c>
    </row>
    <row r="11" spans="1:3">
      <c s="4" r="A11" t="s">
        <v>35</v>
      </c>
      <c s="5" r="B11" t="n">
        <v>59951</v>
      </c>
      <c s="5" r="C11" t="n">
        <v>59560</v>
      </c>
    </row>
    <row r="12" spans="1:3">
      <c s="4" r="A12" t="s">
        <v>36</v>
      </c>
      <c s="5" r="B12" t="n">
        <v>6924</v>
      </c>
      <c s="5" r="C12" t="n">
        <v>6356</v>
      </c>
    </row>
    <row r="13" spans="1:3">
      <c s="4" r="A13" t="s">
        <v>37</v>
      </c>
      <c s="5" r="B13" t="n">
        <v>2354707</v>
      </c>
      <c s="5" r="C13" t="n">
        <v>2456844</v>
      </c>
    </row>
    <row r="14" spans="1:3">
      <c s="3" r="A14" t="s">
        <v>38</v>
      </c>
    </row>
    <row r="15" spans="1:3">
      <c s="4" r="A15" t="s">
        <v>39</v>
      </c>
      <c s="5" r="B15" t="n">
        <v>271260</v>
      </c>
      <c s="5" r="C15" t="n">
        <v>270421</v>
      </c>
    </row>
    <row r="16" spans="1:3">
      <c s="4" r="A16" t="s">
        <v>40</v>
      </c>
      <c s="5" r="B16" t="n">
        <v>17500</v>
      </c>
      <c s="5" r="C16" t="n">
        <v>27200</v>
      </c>
    </row>
    <row r="17" spans="1:3">
      <c s="4" r="A17" t="s">
        <v>41</v>
      </c>
      <c s="5" r="B17" t="n">
        <v>198138</v>
      </c>
      <c s="5" r="C17" t="n">
        <v>268551</v>
      </c>
    </row>
    <row r="18" spans="1:3">
      <c s="4" r="A18" t="s">
        <v>42</v>
      </c>
      <c s="5" r="B18" t="n">
        <v>55862</v>
      </c>
      <c s="5" r="C18" t="n">
        <v>61069</v>
      </c>
    </row>
    <row r="19" spans="1:3">
      <c s="4" r="A19" t="s">
        <v>43</v>
      </c>
      <c s="5" r="B19" t="n">
        <v>494858</v>
      </c>
      <c s="5" r="C19" t="n">
        <v>606082</v>
      </c>
    </row>
    <row r="20" spans="1:3">
      <c s="4" r="A20" t="s">
        <v>44</v>
      </c>
      <c s="7" r="B20" t="n">
        <v>1037618</v>
      </c>
      <c s="7" r="C20" t="n">
        <v>1233323</v>
      </c>
    </row>
    <row r="21" spans="1:3">
      <c s="4" r="A21" t="s">
        <v>45</v>
      </c>
    </row>
    <row r="22" spans="1:3">
      <c s="3" r="A22" t="s">
        <v>46</v>
      </c>
    </row>
    <row r="23" spans="1:3">
      <c s="4" r="A23" t="s">
        <v>47</v>
      </c>
      <c s="7" r="B23" t="n">
        <v>45376</v>
      </c>
      <c s="7" r="C23" t="n">
        <v>45376</v>
      </c>
    </row>
    <row r="24" spans="1:3">
      <c s="4" r="A24" t="s">
        <v>48</v>
      </c>
      <c s="5" r="B24" t="n">
        <v>232964</v>
      </c>
      <c s="5" r="C24" t="n">
        <v>227290</v>
      </c>
    </row>
    <row r="25" spans="1:3">
      <c s="4" r="A25" t="s">
        <v>49</v>
      </c>
      <c s="5" r="B25" t="n">
        <v>1360685</v>
      </c>
      <c s="5" r="C25" t="n">
        <v>1274233</v>
      </c>
    </row>
    <row r="26" spans="1:3">
      <c s="4" r="A26" t="s">
        <v>50</v>
      </c>
      <c s="5" r="B26" t="n">
        <v>-66</v>
      </c>
      <c s="5" r="C26" t="n">
        <v>-90</v>
      </c>
    </row>
    <row r="27" spans="1:3">
      <c s="4" r="A27" t="s">
        <v>51</v>
      </c>
      <c s="5" r="B27" t="n">
        <v>1638959</v>
      </c>
      <c s="5" r="C27" t="n">
        <v>1546809</v>
      </c>
    </row>
    <row r="28" spans="1:3">
      <c s="4" r="A28" t="s">
        <v>52</v>
      </c>
      <c s="5" r="B28" t="n">
        <v>-321870</v>
      </c>
      <c s="5" r="C28" t="n">
        <v>-323288</v>
      </c>
    </row>
    <row r="29" spans="1:3">
      <c s="4" r="A29" t="s">
        <v>53</v>
      </c>
      <c s="5" r="B29" t="n">
        <v>1317089</v>
      </c>
      <c s="5" r="C29" t="n">
        <v>1223521</v>
      </c>
    </row>
    <row r="30" spans="1:3">
      <c s="4" r="A30" t="s">
        <v>54</v>
      </c>
      <c s="7" r="B30" t="n">
        <v>2354707</v>
      </c>
      <c s="7" r="C30" t="n">
        <v>2456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55</v>
      </c>
    </row>
    <row r="4" spans="1:2">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27"/>
    <col customWidth="1" max="5" min="5" width="27"/>
    <col customWidth="1" max="6" min="6" width="27"/>
    <col customWidth="1" max="7" min="7" width="27"/>
    <col customWidth="1" max="8" min="8" width="26"/>
    <col customWidth="1" max="9" min="9" width="26"/>
    <col customWidth="1" max="10" min="10" width="21"/>
    <col customWidth="1" max="11" min="11" width="21"/>
  </cols>
  <sheetData>
    <row r="1" spans="1:11">
      <c s="1" r="A1" t="s">
        <v>215</v>
      </c>
      <c s="2" r="B1" t="s">
        <v>216</v>
      </c>
      <c s="2" r="C1" t="s">
        <v>217</v>
      </c>
      <c s="2" r="D1" t="s">
        <v>218</v>
      </c>
      <c s="2" r="E1" t="s">
        <v>219</v>
      </c>
      <c s="2" r="F1" t="s">
        <v>218</v>
      </c>
      <c s="2" r="G1" t="s">
        <v>219</v>
      </c>
      <c s="2" r="H1" t="s">
        <v>220</v>
      </c>
      <c s="2" r="I1" t="s">
        <v>221</v>
      </c>
      <c s="2" r="J1" t="s">
        <v>222</v>
      </c>
      <c s="2" r="K1" t="s">
        <v>223</v>
      </c>
    </row>
    <row r="2" spans="1:11">
      <c s="3" r="A2" t="s">
        <v>224</v>
      </c>
    </row>
    <row r="3" spans="1:11">
      <c s="4" r="A3" t="s">
        <v>225</v>
      </c>
      <c s="7" r="I3" t="n">
        <v>2500</v>
      </c>
      <c s="7" r="K3" t="n">
        <v>2100</v>
      </c>
    </row>
    <row r="4" spans="1:11">
      <c s="4" r="A4" t="s">
        <v>226</v>
      </c>
      <c s="5" r="D4" t="n">
        <v>545</v>
      </c>
      <c s="5" r="E4" t="n">
        <v>176</v>
      </c>
      <c s="5" r="F4" t="n">
        <v>507</v>
      </c>
      <c s="5" r="G4" t="n">
        <v>137</v>
      </c>
    </row>
    <row r="5" spans="1:11">
      <c s="4" r="A5" t="s">
        <v>227</v>
      </c>
      <c s="5" r="I5" t="n">
        <v>29600</v>
      </c>
      <c s="5" r="K5" t="n">
        <v>27600</v>
      </c>
    </row>
    <row r="6" spans="1:11">
      <c s="4" r="A6" t="s">
        <v>228</v>
      </c>
      <c s="7" r="D6" t="n">
        <v>30200</v>
      </c>
      <c s="7" r="E6" t="n">
        <v>21000</v>
      </c>
      <c s="7" r="F6" t="n">
        <v>59500</v>
      </c>
      <c s="7" r="G6" t="n">
        <v>34700</v>
      </c>
    </row>
    <row r="7" spans="1:11">
      <c s="4" r="A7" t="s">
        <v>36</v>
      </c>
      <c s="5" r="I7" t="n">
        <v>6924</v>
      </c>
      <c s="5" r="K7" t="n">
        <v>6356</v>
      </c>
    </row>
    <row r="8" spans="1:11">
      <c s="4" r="A8" t="s">
        <v>229</v>
      </c>
      <c s="5" r="I8" t="n">
        <v>15000</v>
      </c>
      <c s="5" r="K8" t="n">
        <v>14500</v>
      </c>
    </row>
    <row r="9" spans="1:11">
      <c s="4" r="A9" t="s">
        <v>230</v>
      </c>
      <c s="5" r="E9" t="n">
        <v>652</v>
      </c>
      <c s="5" r="G9" t="n">
        <v>652</v>
      </c>
      <c s="5" r="I9" t="n">
        <v>776</v>
      </c>
    </row>
    <row r="10" spans="1:11">
      <c s="11" r="A10" t="n">
        <v>2</v>
      </c>
    </row>
    <row r="11" spans="1:11">
      <c s="3" r="A11" t="s">
        <v>224</v>
      </c>
    </row>
    <row r="12" spans="1:11">
      <c s="4" r="A12" t="s">
        <v>36</v>
      </c>
      <c s="5" r="I12" t="n">
        <v>6924</v>
      </c>
      <c s="5" r="K12" t="n">
        <v>6356</v>
      </c>
    </row>
    <row r="13" spans="1:11">
      <c s="4" r="A13" t="s">
        <v>231</v>
      </c>
      <c s="7" r="I13" t="n">
        <v>12491</v>
      </c>
      <c s="5" r="K13" t="n">
        <v>12677</v>
      </c>
    </row>
    <row r="14" spans="1:11">
      <c s="4" r="A14" t="s">
        <v>232</v>
      </c>
    </row>
    <row r="15" spans="1:11">
      <c s="3" r="A15" t="s">
        <v>224</v>
      </c>
    </row>
    <row r="16" spans="1:11">
      <c s="4" r="A16" t="s">
        <v>233</v>
      </c>
      <c s="4" r="F16" t="s">
        <v>234</v>
      </c>
    </row>
    <row r="17" spans="1:11">
      <c s="4" r="A17" t="s">
        <v>235</v>
      </c>
      <c s="4" r="F17" t="s">
        <v>236</v>
      </c>
    </row>
    <row r="18" spans="1:11">
      <c s="4" r="A18" t="s">
        <v>237</v>
      </c>
    </row>
    <row r="19" spans="1:11">
      <c s="3" r="A19" t="s">
        <v>224</v>
      </c>
    </row>
    <row r="20" spans="1:11">
      <c s="4" r="A20" t="s">
        <v>233</v>
      </c>
      <c s="4" r="F20" t="s">
        <v>236</v>
      </c>
    </row>
    <row r="21" spans="1:11">
      <c s="4" r="A21" t="s">
        <v>235</v>
      </c>
      <c s="4" r="F21" t="s">
        <v>236</v>
      </c>
    </row>
    <row r="22" spans="1:11">
      <c s="4" r="A22" t="s">
        <v>238</v>
      </c>
    </row>
    <row r="23" spans="1:11">
      <c s="3" r="A23" t="s">
        <v>224</v>
      </c>
    </row>
    <row r="24" spans="1:11">
      <c s="4" r="A24" t="s">
        <v>239</v>
      </c>
      <c s="5" r="H24" t="n">
        <v>70</v>
      </c>
      <c s="5" r="I24" t="n">
        <v>70</v>
      </c>
    </row>
    <row r="25" spans="1:11">
      <c s="4" r="A25" t="s">
        <v>240</v>
      </c>
      <c s="7" r="I25" t="n">
        <v>22800</v>
      </c>
    </row>
    <row r="26" spans="1:11">
      <c s="4" r="A26" t="s">
        <v>241</v>
      </c>
      <c s="4" r="C26" t="s">
        <v>242</v>
      </c>
    </row>
    <row r="27" spans="1:11">
      <c s="4" r="A27" t="s">
        <v>243</v>
      </c>
      <c s="12" r="H27" t="n">
        <v>14200000</v>
      </c>
      <c s="7" r="I27" t="n">
        <v>22800</v>
      </c>
      <c s="12" r="J27" t="n">
        <v>13700000</v>
      </c>
      <c s="7" r="K27" t="n">
        <v>21300</v>
      </c>
    </row>
    <row r="28" spans="1:11">
      <c s="4" r="A28" t="s">
        <v>244</v>
      </c>
      <c s="12" r="H28" t="n">
        <v>10000000</v>
      </c>
    </row>
    <row r="29" spans="1:11">
      <c s="4" r="A29" t="s">
        <v>245</v>
      </c>
    </row>
    <row r="30" spans="1:11">
      <c s="3" r="A30" t="s">
        <v>224</v>
      </c>
    </row>
    <row r="31" spans="1:11">
      <c s="4" r="A31" t="s">
        <v>246</v>
      </c>
      <c s="4" r="B31" t="s">
        <v>236</v>
      </c>
    </row>
    <row r="32" spans="1:11">
      <c s="4" r="A32" t="s">
        <v>247</v>
      </c>
      <c s="7" r="B32" t="n">
        <v>700000</v>
      </c>
    </row>
    <row r="33" spans="1:11">
      <c s="4" r="A33" t="s">
        <v>248</v>
      </c>
      <c s="5" r="B33" t="n">
        <v>16000</v>
      </c>
    </row>
    <row r="34" spans="1:11">
      <c s="4" r="A34" t="s">
        <v>249</v>
      </c>
      <c s="5" r="B34" t="n">
        <v>46</v>
      </c>
    </row>
    <row r="35" spans="1:11">
      <c s="4" r="A35" t="s">
        <v>250</v>
      </c>
    </row>
    <row r="36" spans="1:11">
      <c s="3" r="A36" t="s">
        <v>224</v>
      </c>
    </row>
    <row r="37" spans="1:11">
      <c s="4" r="A37" t="s">
        <v>251</v>
      </c>
      <c s="7" r="F37" t="n">
        <v>39600</v>
      </c>
    </row>
    <row r="38" spans="1:11">
      <c s="4" r="A38" t="s">
        <v>252</v>
      </c>
      <c s="7" r="E38" t="n">
        <v>10000</v>
      </c>
      <c s="7" r="G38" t="n">
        <v>1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v>
      </c>
      <c s="2" r="C1" t="s">
        <v>25</v>
      </c>
    </row>
    <row r="2" spans="1:3">
      <c s="3" r="A2" t="s">
        <v>224</v>
      </c>
    </row>
    <row r="3" spans="1:3">
      <c s="4" r="A3" t="s">
        <v>254</v>
      </c>
      <c s="5" r="B3" t="n">
        <v>1294</v>
      </c>
      <c s="5" r="C3" t="n">
        <v>1326</v>
      </c>
    </row>
    <row r="4" spans="1:3">
      <c s="4" r="A4" t="s">
        <v>255</v>
      </c>
    </row>
    <row r="5" spans="1:3">
      <c s="3" r="A5" t="s">
        <v>224</v>
      </c>
    </row>
    <row r="6" spans="1:3">
      <c s="4" r="A6" t="s">
        <v>254</v>
      </c>
      <c s="5" r="B6" t="n">
        <v>1211</v>
      </c>
      <c s="5" r="C6" t="n">
        <v>1243</v>
      </c>
    </row>
    <row r="7" spans="1:3">
      <c s="4" r="A7" t="s">
        <v>256</v>
      </c>
    </row>
    <row r="8" spans="1:3">
      <c s="3" r="A8" t="s">
        <v>224</v>
      </c>
    </row>
    <row r="9" spans="1:3">
      <c s="4" r="A9" t="s">
        <v>254</v>
      </c>
      <c s="5" r="B9" t="n">
        <v>83</v>
      </c>
      <c s="5" r="C9" t="n">
        <v>83</v>
      </c>
    </row>
    <row r="10" spans="1:3">
      <c s="4" r="A10" t="s">
        <v>257</v>
      </c>
    </row>
    <row r="11" spans="1:3">
      <c s="3" r="A11" t="s">
        <v>224</v>
      </c>
    </row>
    <row r="12" spans="1:3">
      <c s="4" r="A12" t="s">
        <v>254</v>
      </c>
      <c s="5" r="B12" t="n">
        <v>786</v>
      </c>
      <c s="5" r="C12" t="n">
        <v>782</v>
      </c>
    </row>
    <row r="13" spans="1:3">
      <c s="4" r="A13" t="s">
        <v>258</v>
      </c>
    </row>
    <row r="14" spans="1:3">
      <c s="3" r="A14" t="s">
        <v>224</v>
      </c>
    </row>
    <row r="15" spans="1:3">
      <c s="4" r="A15" t="s">
        <v>254</v>
      </c>
      <c s="5" r="B15" t="n">
        <v>2080</v>
      </c>
      <c s="5" r="C15" t="n">
        <v>21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9</v>
      </c>
      <c s="2" r="B1" t="s">
        <v>66</v>
      </c>
      <c s="2" r="D1" t="s">
        <v>1</v>
      </c>
    </row>
    <row r="2" spans="1:5">
      <c s="2" r="B2" t="s">
        <v>2</v>
      </c>
      <c s="2" r="C2" t="s">
        <v>67</v>
      </c>
      <c s="2" r="D2" t="s">
        <v>2</v>
      </c>
      <c s="2" r="E2" t="s">
        <v>67</v>
      </c>
    </row>
    <row r="3" spans="1:5">
      <c s="3" r="A3" t="s">
        <v>260</v>
      </c>
    </row>
    <row r="4" spans="1:5">
      <c s="4" r="A4" t="s">
        <v>261</v>
      </c>
      <c s="5" r="B4" t="n">
        <v>72572</v>
      </c>
      <c s="5" r="C4" t="n">
        <v>72246</v>
      </c>
      <c s="5" r="D4" t="n">
        <v>72544</v>
      </c>
      <c s="5" r="E4" t="n">
        <v>72356</v>
      </c>
    </row>
    <row r="5" spans="1:5">
      <c s="4" r="A5" t="s">
        <v>262</v>
      </c>
      <c s="5" r="B5" t="n">
        <v>393</v>
      </c>
      <c s="5" r="C5" t="n">
        <v>352</v>
      </c>
      <c s="5" r="D5" t="n">
        <v>366</v>
      </c>
      <c s="5" r="E5" t="n">
        <v>377</v>
      </c>
    </row>
    <row r="6" spans="1:5">
      <c s="4" r="A6" t="s">
        <v>263</v>
      </c>
      <c s="5" r="B6" t="n">
        <v>72965</v>
      </c>
      <c s="5" r="C6" t="n">
        <v>72598</v>
      </c>
      <c s="5" r="D6" t="n">
        <v>72910</v>
      </c>
      <c s="5" r="E6" t="n">
        <v>727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25</v>
      </c>
    </row>
    <row r="2" spans="1:3">
      <c s="3" r="A2" t="s">
        <v>265</v>
      </c>
    </row>
    <row r="3" spans="1:3">
      <c s="4" r="A3" t="s">
        <v>266</v>
      </c>
      <c s="7" r="B3" t="n">
        <v>94081</v>
      </c>
      <c s="7" r="C3" t="n">
        <v>107383</v>
      </c>
    </row>
    <row r="4" spans="1:3">
      <c s="4" r="A4" t="s">
        <v>267</v>
      </c>
    </row>
    <row r="5" spans="1:3">
      <c s="3" r="A5" t="s">
        <v>265</v>
      </c>
    </row>
    <row r="6" spans="1:3">
      <c s="4" r="A6" t="s">
        <v>266</v>
      </c>
      <c s="5" r="B6" t="n">
        <v>34585</v>
      </c>
      <c s="5" r="C6" t="n">
        <v>30438</v>
      </c>
    </row>
    <row r="7" spans="1:3">
      <c s="4" r="A7" t="s">
        <v>268</v>
      </c>
    </row>
    <row r="8" spans="1:3">
      <c s="3" r="A8" t="s">
        <v>265</v>
      </c>
    </row>
    <row r="9" spans="1:3">
      <c s="4" r="A9" t="s">
        <v>266</v>
      </c>
      <c s="5" r="B9" t="n">
        <v>26077</v>
      </c>
      <c s="5" r="C9" t="n">
        <v>32572</v>
      </c>
    </row>
    <row r="10" spans="1:3">
      <c s="4" r="A10" t="s">
        <v>269</v>
      </c>
    </row>
    <row r="11" spans="1:3">
      <c s="3" r="A11" t="s">
        <v>265</v>
      </c>
    </row>
    <row r="12" spans="1:3">
      <c s="4" r="A12" t="s">
        <v>266</v>
      </c>
      <c s="7" r="B12" t="n">
        <v>33419</v>
      </c>
      <c s="7" r="C12" t="n">
        <v>4437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66</v>
      </c>
      <c s="2" r="D1" t="s">
        <v>1</v>
      </c>
    </row>
    <row r="2" spans="1:5">
      <c s="2" r="B2" t="s">
        <v>2</v>
      </c>
      <c s="2" r="C2" t="s">
        <v>67</v>
      </c>
      <c s="2" r="D2" t="s">
        <v>2</v>
      </c>
      <c s="2" r="E2" t="s">
        <v>67</v>
      </c>
    </row>
    <row r="3" spans="1:5">
      <c s="3" r="A3" t="s">
        <v>271</v>
      </c>
    </row>
    <row r="4" spans="1:5">
      <c s="4" r="A4" t="s">
        <v>272</v>
      </c>
      <c s="7" r="D4" t="n">
        <v>-90</v>
      </c>
    </row>
    <row r="5" spans="1:5">
      <c s="4" r="A5" t="s">
        <v>273</v>
      </c>
      <c s="7" r="B5" t="n">
        <v>21</v>
      </c>
      <c s="7" r="C5" t="n">
        <v>11</v>
      </c>
      <c s="5" r="D5" t="n">
        <v>24</v>
      </c>
      <c s="7" r="E5" t="n">
        <v>7</v>
      </c>
    </row>
    <row r="6" spans="1:5">
      <c s="4" r="A6" t="s">
        <v>274</v>
      </c>
      <c s="5" r="B6" t="n">
        <v>-66</v>
      </c>
      <c s="5" r="D6" t="n">
        <v>-66</v>
      </c>
    </row>
    <row r="7" spans="1:5">
      <c s="4" r="A7" t="s">
        <v>275</v>
      </c>
    </row>
    <row r="8" spans="1:5">
      <c s="3" r="A8" t="s">
        <v>271</v>
      </c>
    </row>
    <row r="9" spans="1:5">
      <c s="4" r="A9" t="s">
        <v>272</v>
      </c>
      <c s="5" r="D9" t="n">
        <v>-90</v>
      </c>
    </row>
    <row r="10" spans="1:5">
      <c s="4" r="A10" t="s">
        <v>273</v>
      </c>
      <c s="5" r="D10" t="n">
        <v>24</v>
      </c>
    </row>
    <row r="11" spans="1:5">
      <c s="4" r="A11" t="s">
        <v>274</v>
      </c>
      <c s="7" r="B11" t="n">
        <v>-66</v>
      </c>
      <c s="7" r="D11" t="n">
        <v>-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6</v>
      </c>
      <c s="2" r="B1" t="s">
        <v>1</v>
      </c>
    </row>
    <row r="2" spans="1:4">
      <c s="2" r="B2" t="s">
        <v>2</v>
      </c>
      <c s="2" r="C2" t="s">
        <v>67</v>
      </c>
      <c s="2" r="D2" t="s">
        <v>277</v>
      </c>
    </row>
    <row r="3" spans="1:4">
      <c s="3" r="A3" t="s">
        <v>278</v>
      </c>
    </row>
    <row r="4" spans="1:4">
      <c s="4" r="A4" t="s">
        <v>279</v>
      </c>
      <c s="7" r="B4" t="n">
        <v>9274</v>
      </c>
      <c s="7" r="C4" t="n">
        <v>672454</v>
      </c>
    </row>
    <row r="5" spans="1:4">
      <c s="4" r="A5" t="s">
        <v>245</v>
      </c>
    </row>
    <row r="6" spans="1:4">
      <c s="3" r="A6" t="s">
        <v>278</v>
      </c>
    </row>
    <row r="7" spans="1:4">
      <c s="4" r="A7" t="s">
        <v>246</v>
      </c>
      <c s="4" r="D7" t="s">
        <v>2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0</v>
      </c>
      <c s="2" r="B1" t="s">
        <v>66</v>
      </c>
      <c s="2" r="D1" t="s">
        <v>1</v>
      </c>
    </row>
    <row r="2" spans="1:5">
      <c s="2" r="B2" t="s">
        <v>2</v>
      </c>
      <c s="2" r="C2" t="s">
        <v>67</v>
      </c>
      <c s="2" r="D2" t="s">
        <v>2</v>
      </c>
      <c s="2" r="E2" t="s">
        <v>67</v>
      </c>
    </row>
    <row r="3" spans="1:5">
      <c s="3" r="A3" t="s">
        <v>278</v>
      </c>
    </row>
    <row r="4" spans="1:5">
      <c s="4" r="A4" t="s">
        <v>281</v>
      </c>
      <c s="7" r="B4" t="n">
        <v>769049</v>
      </c>
      <c s="7" r="C4" t="n">
        <v>662490</v>
      </c>
      <c s="7" r="D4" t="n">
        <v>1590863</v>
      </c>
      <c s="7" r="E4" t="n">
        <v>1247913</v>
      </c>
    </row>
    <row r="5" spans="1:5">
      <c s="4" r="A5" t="s">
        <v>282</v>
      </c>
      <c s="7" r="B5" t="n">
        <v>40546</v>
      </c>
      <c s="7" r="C5" t="n">
        <v>8505</v>
      </c>
      <c s="7" r="D5" t="n">
        <v>89789</v>
      </c>
      <c s="5" r="E5" t="n">
        <v>46844</v>
      </c>
    </row>
    <row r="6" spans="1:5">
      <c s="4" r="A6" t="s">
        <v>245</v>
      </c>
    </row>
    <row r="7" spans="1:5">
      <c s="3" r="A7" t="s">
        <v>278</v>
      </c>
    </row>
    <row r="8" spans="1:5">
      <c s="4" r="A8" t="s">
        <v>283</v>
      </c>
      <c s="5" r="E8" t="n">
        <v>1404509</v>
      </c>
    </row>
    <row r="9" spans="1:5">
      <c s="4" r="A9" t="s">
        <v>284</v>
      </c>
      <c s="7" r="E9" t="n">
        <v>496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5</v>
      </c>
    </row>
    <row r="2" spans="1:3">
      <c s="11" r="A2" t="n">
        <v>2</v>
      </c>
    </row>
    <row r="3" spans="1:3">
      <c s="3" r="A3" t="s">
        <v>286</v>
      </c>
    </row>
    <row r="4" spans="1:3">
      <c s="4" r="A4" t="s">
        <v>287</v>
      </c>
      <c s="7" r="B4" t="n">
        <v>-12491</v>
      </c>
      <c s="7" r="C4" t="n">
        <v>-126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8</v>
      </c>
      <c s="2" r="B1" t="s">
        <v>2</v>
      </c>
      <c s="2" r="C1" t="s">
        <v>25</v>
      </c>
    </row>
    <row r="2" spans="1:3">
      <c s="3" r="A2" t="s">
        <v>289</v>
      </c>
    </row>
    <row r="3" spans="1:3">
      <c s="4" r="A3" t="s">
        <v>36</v>
      </c>
      <c s="7" r="B3" t="n">
        <v>6924</v>
      </c>
      <c s="7" r="C3" t="n">
        <v>6356</v>
      </c>
    </row>
    <row r="4" spans="1:3">
      <c s="11" r="A4" t="n">
        <v>2</v>
      </c>
    </row>
    <row r="5" spans="1:3">
      <c s="3" r="A5" t="s">
        <v>289</v>
      </c>
    </row>
    <row r="6" spans="1:3">
      <c s="4" r="A6" t="s">
        <v>36</v>
      </c>
      <c s="7" r="B6" t="n">
        <v>6924</v>
      </c>
      <c s="7" r="C6" t="n">
        <v>63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25</v>
      </c>
    </row>
    <row r="2" spans="1:3">
      <c s="3" r="A2" t="s">
        <v>56</v>
      </c>
    </row>
    <row r="3" spans="1:3">
      <c s="4" r="A3" t="s">
        <v>57</v>
      </c>
      <c s="7" r="B3" t="n">
        <v>29957</v>
      </c>
      <c s="7" r="C3" t="n">
        <v>27401</v>
      </c>
    </row>
    <row r="4" spans="1:3">
      <c s="4" r="A4" t="s">
        <v>58</v>
      </c>
      <c s="5" r="B4" t="n">
        <v>722988</v>
      </c>
      <c s="5" r="C4" t="n">
        <v>701822</v>
      </c>
    </row>
    <row r="5" spans="1:3">
      <c s="4" r="A5" t="s">
        <v>59</v>
      </c>
      <c s="5" r="B5" t="n">
        <v>220387</v>
      </c>
      <c s="5" r="C5" t="n">
        <v>216065</v>
      </c>
    </row>
    <row r="6" spans="1:3">
      <c s="4" r="A6" t="s">
        <v>60</v>
      </c>
      <c s="7" r="B6" t="n">
        <v>45862</v>
      </c>
      <c s="7" r="C6" t="n">
        <v>33250</v>
      </c>
    </row>
    <row r="7" spans="1:3">
      <c s="4" r="A7" t="s">
        <v>61</v>
      </c>
      <c s="8" r="B7" t="n">
        <v>0.5</v>
      </c>
      <c s="8" r="C7" t="n">
        <v>0.5</v>
      </c>
    </row>
    <row r="8" spans="1:3">
      <c s="4" r="A8" t="s">
        <v>62</v>
      </c>
      <c s="5" r="B8" t="n">
        <v>225000000</v>
      </c>
      <c s="5" r="C8" t="n">
        <v>225000000</v>
      </c>
    </row>
    <row r="9" spans="1:3">
      <c s="4" r="A9" t="s">
        <v>63</v>
      </c>
      <c s="5" r="B9" t="n">
        <v>90752123</v>
      </c>
      <c s="5" r="C9" t="n">
        <v>90752123</v>
      </c>
    </row>
    <row r="10" spans="1:3">
      <c s="4" r="A10" t="s">
        <v>64</v>
      </c>
      <c s="5" r="B10" t="n">
        <v>18174923</v>
      </c>
      <c s="5" r="C10" t="n">
        <v>1826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0</v>
      </c>
      <c s="2" r="C1" t="s">
        <v>2</v>
      </c>
      <c s="2" r="D1" t="s">
        <v>25</v>
      </c>
    </row>
    <row r="2" spans="1:4">
      <c s="4" r="A2" t="s">
        <v>291</v>
      </c>
    </row>
    <row r="3" spans="1:4">
      <c s="3" r="A3" t="s">
        <v>292</v>
      </c>
    </row>
    <row r="4" spans="1:4">
      <c s="4" r="A4" t="s">
        <v>293</v>
      </c>
      <c s="4" r="B4" t="s">
        <v>294</v>
      </c>
      <c s="7" r="C4" t="n">
        <v>-399660</v>
      </c>
      <c s="7" r="D4" t="n">
        <v>-429049</v>
      </c>
    </row>
    <row r="5" spans="1:4">
      <c s="4" r="A5" t="s">
        <v>295</v>
      </c>
    </row>
    <row r="6" spans="1:4">
      <c s="3" r="A6" t="s">
        <v>292</v>
      </c>
    </row>
    <row r="7" spans="1:4">
      <c s="4" r="A7" t="s">
        <v>296</v>
      </c>
      <c s="4" r="B7" t="s">
        <v>297</v>
      </c>
      <c s="7" r="C7" t="n">
        <v>22758</v>
      </c>
      <c s="7" r="D7" t="n">
        <v>21311</v>
      </c>
    </row>
    <row r="8" spans="1:4">
      <c r="A8" t="n"/>
    </row>
    <row r="9" spans="1:4">
      <c s="4" r="A9" t="s">
        <v>294</v>
      </c>
      <c s="4" r="B9" t="s">
        <v>298</v>
      </c>
    </row>
    <row r="10" spans="1:4">
      <c s="4" r="A10" t="s">
        <v>297</v>
      </c>
      <c s="4" r="B10" t="s">
        <v>299</v>
      </c>
    </row>
  </sheetData>
  <mergeCells count="4">
    <mergeCell ref="A1:B1"/>
    <mergeCell ref="A8:C8"/>
    <mergeCell ref="B9:C9"/>
    <mergeCell ref="B10:C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25</v>
      </c>
    </row>
    <row r="2" spans="1:3">
      <c s="4" r="A2" t="s">
        <v>301</v>
      </c>
    </row>
    <row r="3" spans="1:3">
      <c s="3" r="A3" t="s">
        <v>292</v>
      </c>
    </row>
    <row r="4" spans="1:3">
      <c s="4" r="A4" t="s">
        <v>302</v>
      </c>
      <c s="7" r="B4" t="n">
        <v>375</v>
      </c>
      <c s="7" r="C4" t="n">
        <v>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3</v>
      </c>
      <c s="2" r="B1" t="s">
        <v>2</v>
      </c>
      <c s="2" r="C1" t="s">
        <v>25</v>
      </c>
    </row>
    <row r="2" spans="1:3">
      <c s="3" r="A2" t="s">
        <v>304</v>
      </c>
    </row>
    <row r="3" spans="1:3">
      <c s="4" r="A3" t="s">
        <v>305</v>
      </c>
      <c s="7" r="B3" t="n">
        <v>22758</v>
      </c>
      <c s="7" r="C3" t="n">
        <v>21311</v>
      </c>
    </row>
    <row r="4" spans="1:3">
      <c s="4" r="A4" t="s">
        <v>296</v>
      </c>
      <c s="7" r="B4" t="n">
        <v>22758</v>
      </c>
      <c s="7" r="C4" t="n">
        <v>213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17"/>
    <col customWidth="1" max="5" min="5" width="21"/>
    <col customWidth="1" max="6" min="6" width="27"/>
  </cols>
  <sheetData>
    <row r="1" spans="1:6">
      <c s="1" r="A1" t="s">
        <v>306</v>
      </c>
      <c s="2" r="B1" t="s">
        <v>307</v>
      </c>
      <c s="2" r="C1" t="s">
        <v>308</v>
      </c>
      <c s="2" r="D1" t="s">
        <v>309</v>
      </c>
      <c s="2" r="E1" t="s">
        <v>310</v>
      </c>
      <c s="2" r="F1" t="s">
        <v>311</v>
      </c>
    </row>
    <row r="2" spans="1:6">
      <c s="3" r="A2" t="s">
        <v>312</v>
      </c>
    </row>
    <row r="3" spans="1:6">
      <c s="4" r="A3" t="s">
        <v>313</v>
      </c>
      <c s="5" r="D3" t="n">
        <v>2033</v>
      </c>
    </row>
    <row r="4" spans="1:6">
      <c s="4" r="A4" t="s">
        <v>314</v>
      </c>
      <c s="4" r="D4" t="s">
        <v>315</v>
      </c>
    </row>
    <row r="5" spans="1:6">
      <c s="4" r="A5" t="s">
        <v>316</v>
      </c>
      <c s="4" r="D5" t="s">
        <v>317</v>
      </c>
    </row>
    <row r="6" spans="1:6">
      <c s="4" r="A6" t="s">
        <v>318</v>
      </c>
      <c s="7" r="E6" t="n">
        <v>87600000</v>
      </c>
    </row>
    <row r="7" spans="1:6">
      <c s="4" r="A7" t="s">
        <v>319</v>
      </c>
      <c s="5" r="E7" t="n">
        <v>656000000</v>
      </c>
    </row>
    <row r="8" spans="1:6">
      <c s="4" r="A8" t="s">
        <v>320</v>
      </c>
      <c s="5" r="E8" t="n">
        <v>175000000</v>
      </c>
    </row>
    <row r="9" spans="1:6">
      <c s="4" r="A9" t="s">
        <v>321</v>
      </c>
      <c s="5" r="E9" t="n">
        <v>23400000</v>
      </c>
    </row>
    <row r="10" spans="1:6">
      <c s="4" r="A10" t="s">
        <v>322</v>
      </c>
      <c s="5" r="E10" t="n">
        <v>65000</v>
      </c>
    </row>
    <row r="11" spans="1:6">
      <c s="4" r="A11" t="s">
        <v>323</v>
      </c>
      <c s="5" r="E11" t="n">
        <v>1200000</v>
      </c>
    </row>
    <row r="12" spans="1:6">
      <c s="4" r="A12" t="s">
        <v>324</v>
      </c>
    </row>
    <row r="13" spans="1:6">
      <c s="3" r="A13" t="s">
        <v>312</v>
      </c>
    </row>
    <row r="14" spans="1:6">
      <c s="4" r="A14" t="s">
        <v>325</v>
      </c>
      <c s="5" r="C14" t="n">
        <v>5</v>
      </c>
    </row>
    <row r="15" spans="1:6">
      <c s="4" r="A15" t="s">
        <v>326</v>
      </c>
    </row>
    <row r="16" spans="1:6">
      <c s="3" r="A16" t="s">
        <v>312</v>
      </c>
    </row>
    <row r="17" spans="1:6">
      <c s="4" r="A17" t="s">
        <v>327</v>
      </c>
      <c s="5" r="E17" t="n">
        <v>12100000</v>
      </c>
    </row>
    <row r="18" spans="1:6">
      <c s="4" r="A18" t="s">
        <v>328</v>
      </c>
    </row>
    <row r="19" spans="1:6">
      <c s="3" r="A19" t="s">
        <v>312</v>
      </c>
    </row>
    <row r="20" spans="1:6">
      <c s="4" r="A20" t="s">
        <v>329</v>
      </c>
      <c s="5" r="F20" t="n">
        <v>100</v>
      </c>
    </row>
    <row r="21" spans="1:6">
      <c s="4" r="A21" t="s">
        <v>330</v>
      </c>
    </row>
    <row r="22" spans="1:6">
      <c s="3" r="A22" t="s">
        <v>312</v>
      </c>
    </row>
    <row r="23" spans="1:6">
      <c s="4" r="A23" t="s">
        <v>331</v>
      </c>
      <c s="4" r="D23" t="s">
        <v>332</v>
      </c>
    </row>
    <row r="24" spans="1:6">
      <c s="4" r="A24" t="s">
        <v>333</v>
      </c>
      <c s="5" r="E24" t="n">
        <v>0</v>
      </c>
    </row>
    <row r="25" spans="1:6">
      <c s="4" r="A25" t="s">
        <v>334</v>
      </c>
    </row>
    <row r="26" spans="1:6">
      <c s="3" r="A26" t="s">
        <v>312</v>
      </c>
    </row>
    <row r="27" spans="1:6">
      <c s="4" r="A27" t="s">
        <v>331</v>
      </c>
      <c s="4" r="D27" t="s">
        <v>335</v>
      </c>
    </row>
    <row r="28" spans="1:6">
      <c s="4" r="A28" t="s">
        <v>336</v>
      </c>
      <c s="4" r="D28" t="s">
        <v>337</v>
      </c>
    </row>
    <row r="29" spans="1:6">
      <c s="4" r="A29" t="s">
        <v>333</v>
      </c>
      <c s="7" r="E29" t="n">
        <v>3000000</v>
      </c>
    </row>
    <row r="30" spans="1:6">
      <c s="4" r="A30" t="s">
        <v>338</v>
      </c>
    </row>
    <row r="31" spans="1:6">
      <c s="3" r="A31" t="s">
        <v>312</v>
      </c>
    </row>
    <row r="32" spans="1:6">
      <c s="4" r="A32" t="s">
        <v>339</v>
      </c>
      <c s="7" r="B32" t="n">
        <v>250000</v>
      </c>
    </row>
    <row r="33" spans="1:6">
      <c s="4" r="A33" t="s">
        <v>340</v>
      </c>
    </row>
    <row r="34" spans="1:6">
      <c s="3" r="A34" t="s">
        <v>312</v>
      </c>
    </row>
    <row r="35" spans="1:6">
      <c s="4" r="A35" t="s">
        <v>341</v>
      </c>
      <c s="13" r="D35" t="n">
        <v>5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6"/>
    <col customWidth="1" max="6" min="6" width="26"/>
  </cols>
  <sheetData>
    <row r="1" spans="1:6">
      <c s="1" r="A1" t="s">
        <v>342</v>
      </c>
      <c s="2" r="B1" t="s">
        <v>66</v>
      </c>
      <c s="2" r="D1" t="s">
        <v>1</v>
      </c>
      <c s="2" r="F1" t="s">
        <v>343</v>
      </c>
    </row>
    <row r="2" spans="1:6">
      <c s="2" r="B2" t="s">
        <v>310</v>
      </c>
      <c s="2" r="C2" t="s">
        <v>344</v>
      </c>
      <c s="2" r="D2" t="s">
        <v>310</v>
      </c>
      <c s="2" r="E2" t="s">
        <v>345</v>
      </c>
      <c s="2" r="F2" t="s">
        <v>346</v>
      </c>
    </row>
    <row r="3" spans="1:6">
      <c s="3" r="A3" t="s">
        <v>347</v>
      </c>
    </row>
    <row r="4" spans="1:6">
      <c s="4" r="A4" t="s">
        <v>348</v>
      </c>
      <c s="5" r="E4" t="n">
        <v>44</v>
      </c>
      <c s="5" r="F4" t="n">
        <v>44</v>
      </c>
    </row>
    <row r="5" spans="1:6">
      <c s="3" r="A5" t="s">
        <v>349</v>
      </c>
    </row>
    <row r="6" spans="1:6">
      <c s="4" r="A6" t="s">
        <v>82</v>
      </c>
      <c s="7" r="B6" t="n">
        <v>0</v>
      </c>
      <c s="7" r="C6" t="n">
        <v>2264000</v>
      </c>
      <c s="7" r="D6" t="n">
        <v>0</v>
      </c>
      <c s="7" r="E6" t="n">
        <v>2264000</v>
      </c>
      <c s="7" r="F6" t="n">
        <v>9100000</v>
      </c>
    </row>
    <row r="7" spans="1:6">
      <c s="4" r="A7" t="s">
        <v>350</v>
      </c>
    </row>
    <row r="8" spans="1:6">
      <c s="3" r="A8" t="s">
        <v>349</v>
      </c>
    </row>
    <row r="9" spans="1:6">
      <c s="4" r="A9" t="s">
        <v>82</v>
      </c>
      <c s="7" r="E9" t="n">
        <v>2300000</v>
      </c>
    </row>
    <row r="10" spans="1:6">
      <c s="4" r="A10" t="s">
        <v>351</v>
      </c>
    </row>
    <row r="11" spans="1:6">
      <c s="3" r="A11" t="s">
        <v>349</v>
      </c>
    </row>
    <row r="12" spans="1:6">
      <c s="4" r="A12" t="s">
        <v>352</v>
      </c>
      <c s="5" r="D12" t="n">
        <v>3227000</v>
      </c>
    </row>
    <row r="13" spans="1:6">
      <c s="4" r="A13" t="s">
        <v>82</v>
      </c>
      <c s="5" r="F13" t="n">
        <v>4800000</v>
      </c>
    </row>
    <row r="14" spans="1:6">
      <c s="4" r="A14" t="s">
        <v>353</v>
      </c>
      <c s="5" r="D14" t="n">
        <v>-1266000</v>
      </c>
    </row>
    <row r="15" spans="1:6">
      <c s="4" r="A15" t="s">
        <v>354</v>
      </c>
      <c s="7" r="B15" t="n">
        <v>1961000</v>
      </c>
      <c s="7" r="D15" t="n">
        <v>1961000</v>
      </c>
      <c s="5" r="F15" t="n">
        <v>3227000</v>
      </c>
    </row>
    <row r="16" spans="1:6">
      <c s="4" r="A16" t="s">
        <v>355</v>
      </c>
    </row>
    <row r="17" spans="1:6">
      <c s="3" r="A17" t="s">
        <v>349</v>
      </c>
    </row>
    <row r="18" spans="1:6">
      <c s="4" r="A18" t="s">
        <v>82</v>
      </c>
      <c s="5" r="F18" t="n">
        <v>3300000</v>
      </c>
    </row>
    <row r="19" spans="1:6">
      <c s="4" r="A19" t="s">
        <v>356</v>
      </c>
    </row>
    <row r="20" spans="1:6">
      <c s="3" r="A20" t="s">
        <v>349</v>
      </c>
    </row>
    <row r="21" spans="1:6">
      <c s="4" r="A21" t="s">
        <v>82</v>
      </c>
      <c s="5" r="F21" t="n">
        <v>620000</v>
      </c>
    </row>
    <row r="22" spans="1:6">
      <c s="4" r="A22" t="s">
        <v>73</v>
      </c>
    </row>
    <row r="23" spans="1:6">
      <c s="3" r="A23" t="s">
        <v>349</v>
      </c>
    </row>
    <row r="24" spans="1:6">
      <c s="4" r="A24" t="s">
        <v>82</v>
      </c>
      <c s="7" r="F24" t="n">
        <v>39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6"/>
    <col customWidth="1" max="7" min="7" width="26"/>
  </cols>
  <sheetData>
    <row r="1" spans="1:7">
      <c s="1" r="A1" t="s">
        <v>357</v>
      </c>
      <c s="2" r="B1" t="s">
        <v>358</v>
      </c>
      <c s="2" r="C1" t="s">
        <v>310</v>
      </c>
      <c s="2" r="D1" t="s">
        <v>344</v>
      </c>
      <c s="2" r="E1" t="s">
        <v>359</v>
      </c>
      <c s="2" r="F1" t="s">
        <v>345</v>
      </c>
      <c s="2" r="G1" t="s">
        <v>346</v>
      </c>
    </row>
    <row r="2" spans="1:7">
      <c s="3" r="A2" t="s">
        <v>360</v>
      </c>
    </row>
    <row r="3" spans="1:7">
      <c s="4" r="A3" t="s">
        <v>361</v>
      </c>
      <c s="5" r="E3" t="n">
        <v>5</v>
      </c>
    </row>
    <row r="4" spans="1:7">
      <c s="4" r="A4" t="s">
        <v>82</v>
      </c>
      <c s="7" r="C4" t="n">
        <v>0</v>
      </c>
      <c s="7" r="D4" t="n">
        <v>2264</v>
      </c>
      <c s="7" r="E4" t="n">
        <v>0</v>
      </c>
      <c s="7" r="F4" t="n">
        <v>2264</v>
      </c>
      <c s="7" r="G4" t="n">
        <v>9100</v>
      </c>
    </row>
    <row r="5" spans="1:7">
      <c s="4" r="A5" t="s">
        <v>348</v>
      </c>
      <c s="5" r="F5" t="n">
        <v>44</v>
      </c>
      <c s="5" r="G5" t="n">
        <v>44</v>
      </c>
    </row>
    <row r="6" spans="1:7">
      <c s="4" r="A6" t="s">
        <v>80</v>
      </c>
      <c s="5" r="C6" t="n">
        <v>0</v>
      </c>
      <c s="5" r="D6" t="n">
        <v>12404</v>
      </c>
      <c s="5" r="E6" t="n">
        <v>0</v>
      </c>
      <c s="7" r="F6" t="n">
        <v>13276</v>
      </c>
    </row>
    <row r="7" spans="1:7">
      <c s="4" r="A7" t="s">
        <v>81</v>
      </c>
      <c s="7" r="C7" t="n">
        <v>0</v>
      </c>
      <c s="5" r="D7" t="n">
        <v>5464</v>
      </c>
      <c s="7" r="E7" t="n">
        <v>0</v>
      </c>
      <c s="5" r="F7" t="n">
        <v>6267</v>
      </c>
    </row>
    <row r="8" spans="1:7">
      <c s="4" r="A8" t="s">
        <v>362</v>
      </c>
      <c s="4" r="E8" t="s">
        <v>363</v>
      </c>
      <c s="4" r="G8" t="s">
        <v>363</v>
      </c>
    </row>
    <row r="9" spans="1:7">
      <c s="4" r="A9" t="s">
        <v>245</v>
      </c>
    </row>
    <row r="10" spans="1:7">
      <c s="3" r="A10" t="s">
        <v>360</v>
      </c>
    </row>
    <row r="11" spans="1:7">
      <c s="4" r="A11" t="s">
        <v>248</v>
      </c>
      <c s="5" r="B11" t="n">
        <v>16000</v>
      </c>
    </row>
    <row r="12" spans="1:7">
      <c s="4" r="A12" t="s">
        <v>364</v>
      </c>
    </row>
    <row r="13" spans="1:7">
      <c s="3" r="A13" t="s">
        <v>360</v>
      </c>
    </row>
    <row r="14" spans="1:7">
      <c s="4" r="A14" t="s">
        <v>80</v>
      </c>
      <c s="5" r="D14" t="n">
        <v>12400</v>
      </c>
      <c s="5" r="F14" t="n">
        <v>13300</v>
      </c>
    </row>
    <row r="15" spans="1:7">
      <c s="4" r="A15" t="s">
        <v>81</v>
      </c>
      <c s="7" r="D15" t="n">
        <v>5500</v>
      </c>
      <c s="7" r="F15" t="n">
        <v>6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365</v>
      </c>
      <c s="2" r="C1" t="s">
        <v>66</v>
      </c>
      <c s="2" r="E1" t="s">
        <v>1</v>
      </c>
    </row>
    <row r="2" spans="1:7">
      <c s="2" r="C2" t="s">
        <v>2</v>
      </c>
      <c s="2" r="D2" t="s">
        <v>67</v>
      </c>
      <c s="2" r="E2" t="s">
        <v>2</v>
      </c>
      <c s="2" r="F2" t="s">
        <v>67</v>
      </c>
      <c s="2" r="G2" t="s">
        <v>25</v>
      </c>
    </row>
    <row r="3" spans="1:7">
      <c s="3" r="A3" t="s">
        <v>360</v>
      </c>
    </row>
    <row r="4" spans="1:7">
      <c s="4" r="A4" t="s">
        <v>366</v>
      </c>
      <c s="7" r="C4" t="n">
        <v>769049</v>
      </c>
      <c s="7" r="D4" t="n">
        <v>662490</v>
      </c>
      <c s="7" r="E4" t="n">
        <v>1590863</v>
      </c>
      <c s="7" r="F4" t="n">
        <v>1247913</v>
      </c>
    </row>
    <row r="5" spans="1:7">
      <c s="4" r="A5" t="s">
        <v>367</v>
      </c>
      <c s="5" r="C5" t="n">
        <v>64354</v>
      </c>
      <c s="5" r="D5" t="n">
        <v>13562</v>
      </c>
      <c s="5" r="E5" t="n">
        <v>142184</v>
      </c>
      <c s="5" r="F5" t="n">
        <v>74272</v>
      </c>
    </row>
    <row r="6" spans="1:7">
      <c s="4" r="A6" t="s">
        <v>368</v>
      </c>
      <c s="5" r="C6" t="n">
        <v>2354707</v>
      </c>
      <c s="5" r="E6" t="n">
        <v>2354707</v>
      </c>
      <c s="7" r="G6" t="n">
        <v>2456844</v>
      </c>
    </row>
    <row r="7" spans="1:7">
      <c s="4" r="A7" t="s">
        <v>369</v>
      </c>
    </row>
    <row r="8" spans="1:7">
      <c s="3" r="A8" t="s">
        <v>360</v>
      </c>
    </row>
    <row r="9" spans="1:7">
      <c s="4" r="A9" t="s">
        <v>366</v>
      </c>
      <c s="5" r="C9" t="n">
        <v>786612</v>
      </c>
      <c s="5" r="D9" t="n">
        <v>679992</v>
      </c>
      <c s="5" r="E9" t="n">
        <v>1637541</v>
      </c>
      <c s="5" r="F9" t="n">
        <v>1297244</v>
      </c>
    </row>
    <row r="10" spans="1:7">
      <c s="4" r="A10" t="s">
        <v>367</v>
      </c>
      <c s="5" r="C10" t="n">
        <v>54748</v>
      </c>
      <c s="5" r="D10" t="n">
        <v>13584</v>
      </c>
      <c s="5" r="E10" t="n">
        <v>127391</v>
      </c>
      <c s="5" r="F10" t="n">
        <v>74312</v>
      </c>
    </row>
    <row r="11" spans="1:7">
      <c s="4" r="A11" t="s">
        <v>368</v>
      </c>
      <c s="5" r="C11" t="n">
        <v>2354707</v>
      </c>
      <c s="5" r="E11" t="n">
        <v>2354707</v>
      </c>
      <c s="5" r="G11" t="n">
        <v>2456844</v>
      </c>
    </row>
    <row r="12" spans="1:7">
      <c s="4" r="A12" t="s">
        <v>370</v>
      </c>
    </row>
    <row r="13" spans="1:7">
      <c s="3" r="A13" t="s">
        <v>360</v>
      </c>
    </row>
    <row r="14" spans="1:7">
      <c s="4" r="A14" t="s">
        <v>366</v>
      </c>
      <c s="5" r="C14" t="n">
        <v>474346</v>
      </c>
      <c s="5" r="D14" t="n">
        <v>495049</v>
      </c>
      <c s="5" r="E14" t="n">
        <v>1010506</v>
      </c>
      <c s="5" r="F14" t="n">
        <v>1043760</v>
      </c>
    </row>
    <row r="15" spans="1:7">
      <c s="4" r="A15" t="s">
        <v>367</v>
      </c>
      <c s="5" r="C15" t="n">
        <v>30859</v>
      </c>
      <c s="5" r="D15" t="n">
        <v>32132</v>
      </c>
      <c s="5" r="E15" t="n">
        <v>83434</v>
      </c>
      <c s="5" r="F15" t="n">
        <v>87751</v>
      </c>
    </row>
    <row r="16" spans="1:7">
      <c s="4" r="A16" t="s">
        <v>368</v>
      </c>
      <c s="5" r="C16" t="n">
        <v>1175071</v>
      </c>
      <c s="5" r="E16" t="n">
        <v>1175071</v>
      </c>
      <c s="5" r="G16" t="n">
        <v>1246325</v>
      </c>
    </row>
    <row r="17" spans="1:7">
      <c s="4" r="A17" t="s">
        <v>371</v>
      </c>
    </row>
    <row r="18" spans="1:7">
      <c s="3" r="A18" t="s">
        <v>360</v>
      </c>
    </row>
    <row r="19" spans="1:7">
      <c s="4" r="A19" t="s">
        <v>366</v>
      </c>
      <c s="5" r="C19" t="n">
        <v>255946</v>
      </c>
      <c s="5" r="D19" t="n">
        <v>128859</v>
      </c>
      <c s="5" r="E19" t="n">
        <v>507565</v>
      </c>
      <c s="5" r="F19" t="n">
        <v>128859</v>
      </c>
    </row>
    <row r="20" spans="1:7">
      <c s="4" r="A20" t="s">
        <v>367</v>
      </c>
      <c s="5" r="C20" t="n">
        <v>23314</v>
      </c>
      <c s="5" r="D20" t="n">
        <v>-323</v>
      </c>
      <c s="5" r="E20" t="n">
        <v>39144</v>
      </c>
      <c s="5" r="F20" t="n">
        <v>-323</v>
      </c>
    </row>
    <row r="21" spans="1:7">
      <c s="4" r="A21" t="s">
        <v>368</v>
      </c>
      <c s="5" r="C21" t="n">
        <v>909440</v>
      </c>
      <c s="5" r="E21" t="n">
        <v>909440</v>
      </c>
      <c s="5" r="G21" t="n">
        <v>858159</v>
      </c>
    </row>
    <row r="22" spans="1:7">
      <c s="4" r="A22" t="s">
        <v>372</v>
      </c>
    </row>
    <row r="23" spans="1:7">
      <c s="3" r="A23" t="s">
        <v>360</v>
      </c>
    </row>
    <row r="24" spans="1:7">
      <c s="4" r="A24" t="s">
        <v>366</v>
      </c>
      <c s="5" r="C24" t="n">
        <v>15275</v>
      </c>
      <c s="5" r="D24" t="n">
        <v>15749</v>
      </c>
      <c s="5" r="E24" t="n">
        <v>32247</v>
      </c>
      <c s="5" r="F24" t="n">
        <v>33153</v>
      </c>
    </row>
    <row r="25" spans="1:7">
      <c s="4" r="A25" t="s">
        <v>367</v>
      </c>
      <c s="5" r="C25" t="n">
        <v>-126</v>
      </c>
      <c s="5" r="D25" t="n">
        <v>-662</v>
      </c>
      <c s="5" r="E25" t="n">
        <v>411</v>
      </c>
      <c s="5" r="F25" t="n">
        <v>-731</v>
      </c>
    </row>
    <row r="26" spans="1:7">
      <c s="4" r="A26" t="s">
        <v>368</v>
      </c>
      <c s="5" r="C26" t="n">
        <v>43950</v>
      </c>
      <c s="5" r="E26" t="n">
        <v>43950</v>
      </c>
      <c s="5" r="G26" t="n">
        <v>47585</v>
      </c>
    </row>
    <row r="27" spans="1:7">
      <c s="4" r="A27" t="s">
        <v>373</v>
      </c>
    </row>
    <row r="28" spans="1:7">
      <c s="3" r="A28" t="s">
        <v>360</v>
      </c>
    </row>
    <row r="29" spans="1:7">
      <c s="4" r="A29" t="s">
        <v>366</v>
      </c>
      <c s="5" r="C29" t="n">
        <v>15491</v>
      </c>
      <c s="5" r="D29" t="n">
        <v>16225</v>
      </c>
      <c s="5" r="E29" t="n">
        <v>32495</v>
      </c>
      <c s="5" r="F29" t="n">
        <v>34309</v>
      </c>
    </row>
    <row r="30" spans="1:7">
      <c s="4" r="A30" t="s">
        <v>367</v>
      </c>
      <c s="5" r="C30" t="n">
        <v>11993</v>
      </c>
      <c s="5" r="D30" t="n">
        <v>11073</v>
      </c>
      <c s="5" r="E30" t="n">
        <v>25891</v>
      </c>
      <c s="5" r="F30" t="n">
        <v>25631</v>
      </c>
    </row>
    <row r="31" spans="1:7">
      <c s="4" r="A31" t="s">
        <v>368</v>
      </c>
      <c s="5" r="C31" t="n">
        <v>34949</v>
      </c>
      <c s="5" r="E31" t="n">
        <v>34949</v>
      </c>
      <c s="5" r="G31" t="n">
        <v>46755</v>
      </c>
    </row>
    <row r="32" spans="1:7">
      <c s="4" r="A32" t="s">
        <v>374</v>
      </c>
    </row>
    <row r="33" spans="1:7">
      <c s="3" r="A33" t="s">
        <v>360</v>
      </c>
    </row>
    <row r="34" spans="1:7">
      <c s="4" r="A34" t="s">
        <v>366</v>
      </c>
      <c s="5" r="C34" t="n">
        <v>25228</v>
      </c>
      <c s="5" r="D34" t="n">
        <v>23743</v>
      </c>
      <c s="5" r="E34" t="n">
        <v>54034</v>
      </c>
      <c s="5" r="F34" t="n">
        <v>54898</v>
      </c>
    </row>
    <row r="35" spans="1:7">
      <c s="4" r="A35" t="s">
        <v>367</v>
      </c>
      <c s="5" r="C35" t="n">
        <v>376</v>
      </c>
      <c s="5" r="D35" t="n">
        <v>-89</v>
      </c>
      <c s="5" r="E35" t="n">
        <v>1658</v>
      </c>
      <c s="5" r="F35" t="n">
        <v>458</v>
      </c>
    </row>
    <row r="36" spans="1:7">
      <c s="4" r="A36" t="s">
        <v>368</v>
      </c>
      <c s="4" r="B36" t="s">
        <v>294</v>
      </c>
      <c s="5" r="C36" t="n">
        <v>24222</v>
      </c>
      <c s="5" r="E36" t="n">
        <v>24222</v>
      </c>
      <c s="5" r="G36" t="n">
        <v>23050</v>
      </c>
    </row>
    <row r="37" spans="1:7">
      <c s="4" r="A37" t="s">
        <v>375</v>
      </c>
    </row>
    <row r="38" spans="1:7">
      <c s="3" r="A38" t="s">
        <v>360</v>
      </c>
    </row>
    <row r="39" spans="1:7">
      <c s="4" r="A39" t="s">
        <v>366</v>
      </c>
      <c s="5" r="C39" t="n">
        <v>326</v>
      </c>
      <c s="5" r="D39" t="n">
        <v>367</v>
      </c>
      <c s="5" r="E39" t="n">
        <v>694</v>
      </c>
      <c s="5" r="F39" t="n">
        <v>2265</v>
      </c>
    </row>
    <row r="40" spans="1:7">
      <c s="4" r="A40" t="s">
        <v>367</v>
      </c>
      <c s="5" r="C40" t="n">
        <v>-11668</v>
      </c>
      <c s="5" r="D40" t="n">
        <v>-28547</v>
      </c>
      <c s="5" r="E40" t="n">
        <v>-23147</v>
      </c>
      <c s="5" r="F40" t="n">
        <v>-38474</v>
      </c>
    </row>
    <row r="41" spans="1:7">
      <c s="4" r="A41" t="s">
        <v>368</v>
      </c>
      <c s="5" r="C41" t="n">
        <v>167075</v>
      </c>
      <c s="5" r="E41" t="n">
        <v>167075</v>
      </c>
      <c s="7" r="G41" t="n">
        <v>234970</v>
      </c>
    </row>
    <row r="42" spans="1:7">
      <c s="4" r="A42" t="s">
        <v>376</v>
      </c>
    </row>
    <row r="43" spans="1:7">
      <c s="3" r="A43" t="s">
        <v>360</v>
      </c>
    </row>
    <row r="44" spans="1:7">
      <c s="4" r="A44" t="s">
        <v>366</v>
      </c>
      <c s="5" r="C44" t="n">
        <v>-24691</v>
      </c>
      <c s="5" r="D44" t="n">
        <v>-23404</v>
      </c>
      <c s="5" r="E44" t="n">
        <v>-52980</v>
      </c>
      <c s="5" r="F44" t="n">
        <v>-53662</v>
      </c>
    </row>
    <row r="45" spans="1:7">
      <c s="4" r="A45" t="s">
        <v>367</v>
      </c>
      <c s="5" r="C45" t="n">
        <v>-398</v>
      </c>
      <c s="5" r="D45" t="n">
        <v>82</v>
      </c>
      <c s="5" r="E45" t="n">
        <v>-1666</v>
      </c>
      <c s="5" r="F45" t="n">
        <v>-427</v>
      </c>
    </row>
    <row r="46" spans="1:7">
      <c s="4" r="A46" t="s">
        <v>377</v>
      </c>
    </row>
    <row r="47" spans="1:7">
      <c s="3" r="A47" t="s">
        <v>360</v>
      </c>
    </row>
    <row r="48" spans="1:7">
      <c s="4" r="A48" t="s">
        <v>366</v>
      </c>
      <c s="5" r="C48" t="n">
        <v>7128</v>
      </c>
      <c s="5" r="D48" t="n">
        <v>5902</v>
      </c>
      <c s="5" r="E48" t="n">
        <v>6302</v>
      </c>
      <c s="5" r="F48" t="n">
        <v>4331</v>
      </c>
    </row>
    <row r="49" spans="1:7">
      <c s="4" r="A49" t="s">
        <v>367</v>
      </c>
      <c s="7" r="C49" t="n">
        <v>10004</v>
      </c>
      <c s="7" r="D49" t="n">
        <v>-104</v>
      </c>
      <c s="7" r="E49" t="n">
        <v>16459</v>
      </c>
      <c s="7" r="F49" t="n">
        <v>387</v>
      </c>
    </row>
    <row r="50" spans="1:7">
      <c r="A50" t="n"/>
    </row>
    <row r="51" spans="1:7">
      <c s="4" r="A51" t="s">
        <v>294</v>
      </c>
      <c s="4" r="B51" t="s">
        <v>378</v>
      </c>
    </row>
  </sheetData>
  <mergeCells count="5">
    <mergeCell ref="A1:B2"/>
    <mergeCell ref="C1:D1"/>
    <mergeCell ref="E1:F1"/>
    <mergeCell ref="A50:F50"/>
    <mergeCell ref="B51:F5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5</v>
      </c>
    </row>
    <row r="2" spans="1:3">
      <c s="4" r="A2" t="s">
        <v>380</v>
      </c>
    </row>
    <row r="3" spans="1:3">
      <c s="3" r="A3" t="s">
        <v>360</v>
      </c>
    </row>
    <row r="4" spans="1:3">
      <c s="4" r="A4" t="s">
        <v>381</v>
      </c>
      <c s="14" r="B4" t="n">
        <v>14.9</v>
      </c>
      <c s="14" r="C4" t="n">
        <v>1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660472</v>
      </c>
      <c s="7" r="C4" t="n">
        <v>552494</v>
      </c>
      <c s="7" r="D4" t="n">
        <v>1355754</v>
      </c>
      <c s="7" r="E4" t="n">
        <v>1012310</v>
      </c>
    </row>
    <row r="5" spans="1:5">
      <c s="4" r="A5" t="s">
        <v>70</v>
      </c>
      <c s="5" r="B5" t="n">
        <v>7073</v>
      </c>
      <c s="5" r="C5" t="n">
        <v>8419</v>
      </c>
      <c s="5" r="D5" t="n">
        <v>19067</v>
      </c>
      <c s="5" r="E5" t="n">
        <v>22929</v>
      </c>
    </row>
    <row r="6" spans="1:5">
      <c s="4" r="A6" t="s">
        <v>71</v>
      </c>
      <c s="5" r="B6" t="n">
        <v>84449</v>
      </c>
      <c s="5" r="C6" t="n">
        <v>83893</v>
      </c>
      <c s="5" r="D6" t="n">
        <v>180486</v>
      </c>
      <c s="5" r="E6" t="n">
        <v>175518</v>
      </c>
    </row>
    <row r="7" spans="1:5">
      <c s="4" r="A7" t="s">
        <v>72</v>
      </c>
      <c s="5" r="B7" t="n">
        <v>15491</v>
      </c>
      <c s="5" r="C7" t="n">
        <v>16225</v>
      </c>
      <c s="5" r="D7" t="n">
        <v>32495</v>
      </c>
      <c s="5" r="E7" t="n">
        <v>34309</v>
      </c>
    </row>
    <row r="8" spans="1:5">
      <c s="4" r="A8" t="s">
        <v>73</v>
      </c>
      <c s="5" r="B8" t="n">
        <v>1564</v>
      </c>
      <c s="5" r="C8" t="n">
        <v>1459</v>
      </c>
      <c s="5" r="D8" t="n">
        <v>3061</v>
      </c>
      <c s="5" r="E8" t="n">
        <v>2847</v>
      </c>
    </row>
    <row r="9" spans="1:5">
      <c s="4" r="A9" t="s">
        <v>74</v>
      </c>
      <c s="5" r="B9" t="n">
        <v>769049</v>
      </c>
      <c s="5" r="C9" t="n">
        <v>662490</v>
      </c>
      <c s="5" r="D9" t="n">
        <v>1590863</v>
      </c>
      <c s="5" r="E9" t="n">
        <v>1247913</v>
      </c>
    </row>
    <row r="10" spans="1:5">
      <c s="3" r="A10" t="s">
        <v>75</v>
      </c>
    </row>
    <row r="11" spans="1:5">
      <c s="4" r="A11" t="s">
        <v>76</v>
      </c>
      <c s="5" r="B11" t="n">
        <v>294362</v>
      </c>
      <c s="5" r="C11" t="n">
        <v>232715</v>
      </c>
      <c s="5" r="D11" t="n">
        <v>610348</v>
      </c>
      <c s="5" r="E11" t="n">
        <v>400627</v>
      </c>
    </row>
    <row r="12" spans="1:5">
      <c s="4" r="A12" t="s">
        <v>77</v>
      </c>
      <c s="5" r="B12" t="n">
        <v>4849</v>
      </c>
      <c s="5" r="C12" t="n">
        <v>5478</v>
      </c>
      <c s="5" r="D12" t="n">
        <v>12553</v>
      </c>
      <c s="5" r="E12" t="n">
        <v>14491</v>
      </c>
    </row>
    <row r="13" spans="1:5">
      <c s="4" r="A13" t="s">
        <v>78</v>
      </c>
      <c s="5" r="B13" t="n">
        <v>76463</v>
      </c>
      <c s="5" r="C13" t="n">
        <v>76227</v>
      </c>
      <c s="5" r="D13" t="n">
        <v>163315</v>
      </c>
      <c s="5" r="E13" t="n">
        <v>159134</v>
      </c>
    </row>
    <row r="14" spans="1:5">
      <c s="4" r="A14" t="s">
        <v>79</v>
      </c>
      <c s="5" r="B14" t="n">
        <v>325555</v>
      </c>
      <c s="5" r="C14" t="n">
        <v>311116</v>
      </c>
      <c s="5" r="D14" t="n">
        <v>653475</v>
      </c>
      <c s="5" r="E14" t="n">
        <v>573815</v>
      </c>
    </row>
    <row r="15" spans="1:5">
      <c s="4" r="A15" t="s">
        <v>80</v>
      </c>
      <c s="5" r="B15" t="n">
        <v>0</v>
      </c>
      <c s="5" r="C15" t="n">
        <v>12404</v>
      </c>
      <c s="5" r="D15" t="n">
        <v>0</v>
      </c>
      <c s="5" r="E15" t="n">
        <v>13276</v>
      </c>
    </row>
    <row r="16" spans="1:5">
      <c s="4" r="A16" t="s">
        <v>81</v>
      </c>
      <c s="5" r="B16" t="n">
        <v>0</v>
      </c>
      <c s="5" r="C16" t="n">
        <v>5464</v>
      </c>
      <c s="5" r="D16" t="n">
        <v>0</v>
      </c>
      <c s="5" r="E16" t="n">
        <v>6267</v>
      </c>
    </row>
    <row r="17" spans="1:5">
      <c s="4" r="A17" t="s">
        <v>82</v>
      </c>
      <c s="5" r="B17" t="n">
        <v>0</v>
      </c>
      <c s="5" r="C17" t="n">
        <v>2264</v>
      </c>
      <c s="5" r="D17" t="n">
        <v>0</v>
      </c>
      <c s="5" r="E17" t="n">
        <v>2264</v>
      </c>
    </row>
    <row r="18" spans="1:5">
      <c s="4" r="A18" t="s">
        <v>83</v>
      </c>
      <c s="5" r="B18" t="n">
        <v>277</v>
      </c>
      <c s="5" r="C18" t="n">
        <v>5</v>
      </c>
      <c s="5" r="D18" t="n">
        <v>-1183</v>
      </c>
      <c s="5" r="E18" t="n">
        <v>-672</v>
      </c>
    </row>
    <row r="19" spans="1:5">
      <c s="4" r="A19" t="s">
        <v>84</v>
      </c>
      <c s="5" r="B19" t="n">
        <v>701506</v>
      </c>
      <c s="5" r="C19" t="n">
        <v>645673</v>
      </c>
      <c s="5" r="D19" t="n">
        <v>1438508</v>
      </c>
      <c s="5" r="E19" t="n">
        <v>1169202</v>
      </c>
    </row>
    <row r="20" spans="1:5">
      <c s="4" r="A20" t="s">
        <v>85</v>
      </c>
      <c s="5" r="B20" t="n">
        <v>67543</v>
      </c>
      <c s="5" r="C20" t="n">
        <v>16817</v>
      </c>
      <c s="5" r="D20" t="n">
        <v>152355</v>
      </c>
      <c s="5" r="E20" t="n">
        <v>78711</v>
      </c>
    </row>
    <row r="21" spans="1:5">
      <c s="4" r="A21" t="s">
        <v>86</v>
      </c>
      <c s="5" r="B21" t="n">
        <v>792</v>
      </c>
      <c s="5" r="C21" t="n">
        <v>1074</v>
      </c>
      <c s="5" r="D21" t="n">
        <v>1231</v>
      </c>
      <c s="5" r="E21" t="n">
        <v>1827</v>
      </c>
    </row>
    <row r="22" spans="1:5">
      <c s="4" r="A22" t="s">
        <v>87</v>
      </c>
      <c s="5" r="B22" t="n">
        <v>-5622</v>
      </c>
      <c s="5" r="C22" t="n">
        <v>-5479</v>
      </c>
      <c s="5" r="D22" t="n">
        <v>-11591</v>
      </c>
      <c s="5" r="E22" t="n">
        <v>-7012</v>
      </c>
    </row>
    <row r="23" spans="1:5">
      <c s="4" r="A23" t="s">
        <v>88</v>
      </c>
      <c s="5" r="B23" t="n">
        <v>1641</v>
      </c>
      <c s="5" r="C23" t="n">
        <v>1150</v>
      </c>
      <c s="5" r="D23" t="n">
        <v>189</v>
      </c>
      <c s="5" r="E23" t="n">
        <v>746</v>
      </c>
    </row>
    <row r="24" spans="1:5">
      <c s="4" r="A24" t="s">
        <v>89</v>
      </c>
      <c s="5" r="B24" t="n">
        <v>64354</v>
      </c>
      <c s="5" r="C24" t="n">
        <v>13562</v>
      </c>
      <c s="5" r="D24" t="n">
        <v>142184</v>
      </c>
      <c s="5" r="E24" t="n">
        <v>74272</v>
      </c>
    </row>
    <row r="25" spans="1:5">
      <c s="4" r="A25" t="s">
        <v>90</v>
      </c>
      <c s="5" r="B25" t="n">
        <v>23808</v>
      </c>
      <c s="5" r="C25" t="n">
        <v>5057</v>
      </c>
      <c s="5" r="D25" t="n">
        <v>52395</v>
      </c>
      <c s="5" r="E25" t="n">
        <v>27428</v>
      </c>
    </row>
    <row r="26" spans="1:5">
      <c s="4" r="A26" t="s">
        <v>91</v>
      </c>
      <c s="7" r="B26" t="n">
        <v>40546</v>
      </c>
      <c s="7" r="C26" t="n">
        <v>8505</v>
      </c>
      <c s="7" r="D26" t="n">
        <v>89789</v>
      </c>
      <c s="7" r="E26" t="n">
        <v>46844</v>
      </c>
    </row>
    <row r="27" spans="1:5">
      <c s="3" r="A27" t="s">
        <v>92</v>
      </c>
    </row>
    <row r="28" spans="1:5">
      <c s="4" r="A28" t="s">
        <v>93</v>
      </c>
      <c s="8" r="B28" t="n">
        <v>0.5600000000000001</v>
      </c>
      <c s="8" r="C28" t="n">
        <v>0.12</v>
      </c>
      <c s="8" r="D28" t="n">
        <v>1.24</v>
      </c>
      <c s="8" r="E28" t="n">
        <v>0.65</v>
      </c>
    </row>
    <row r="29" spans="1:5">
      <c s="4" r="A29" t="s">
        <v>94</v>
      </c>
      <c s="9" r="B29" t="n">
        <v>0.5600000000000001</v>
      </c>
      <c s="9" r="C29" t="n">
        <v>0.12</v>
      </c>
      <c s="9" r="D29" t="n">
        <v>1.23</v>
      </c>
      <c s="9" r="E29" t="n">
        <v>0.64</v>
      </c>
    </row>
    <row r="30" spans="1:5">
      <c s="3" r="A30" t="s">
        <v>95</v>
      </c>
    </row>
    <row r="31" spans="1:5">
      <c s="4" r="A31" t="s">
        <v>96</v>
      </c>
      <c s="10" r="B31" t="n">
        <v>0.023</v>
      </c>
      <c s="10" r="C31" t="n">
        <v>0.021</v>
      </c>
      <c s="10" r="D31" t="n">
        <v>0.046</v>
      </c>
      <c s="10" r="E31" t="n">
        <v>0.042</v>
      </c>
    </row>
    <row r="32" spans="1:5">
      <c s="3" r="A32" t="s">
        <v>97</v>
      </c>
    </row>
    <row r="33" spans="1:5">
      <c s="4" r="A33" t="s">
        <v>98</v>
      </c>
      <c s="5" r="B33" t="n">
        <v>72572</v>
      </c>
      <c s="5" r="C33" t="n">
        <v>72246</v>
      </c>
      <c s="5" r="D33" t="n">
        <v>72544</v>
      </c>
      <c s="5" r="E33" t="n">
        <v>72356</v>
      </c>
    </row>
    <row r="34" spans="1:5">
      <c s="4" r="A34" t="s">
        <v>99</v>
      </c>
      <c s="5" r="B34" t="n">
        <v>72965</v>
      </c>
      <c s="5" r="C34" t="n">
        <v>72598</v>
      </c>
      <c s="5" r="D34" t="n">
        <v>72910</v>
      </c>
      <c s="5" r="E34" t="n">
        <v>727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66</v>
      </c>
      <c s="2" r="D1" t="s">
        <v>1</v>
      </c>
    </row>
    <row r="2" spans="1:5">
      <c s="2" r="B2" t="s">
        <v>2</v>
      </c>
      <c s="2" r="C2" t="s">
        <v>67</v>
      </c>
      <c s="2" r="D2" t="s">
        <v>2</v>
      </c>
      <c s="2" r="E2" t="s">
        <v>67</v>
      </c>
    </row>
    <row r="3" spans="1:5">
      <c s="3" r="A3" t="s">
        <v>101</v>
      </c>
    </row>
    <row r="4" spans="1:5">
      <c s="4" r="A4" t="s">
        <v>102</v>
      </c>
      <c s="7" r="B4" t="n">
        <v>40546</v>
      </c>
      <c s="7" r="C4" t="n">
        <v>8505</v>
      </c>
      <c s="7" r="D4" t="n">
        <v>89789</v>
      </c>
      <c s="7" r="E4" t="n">
        <v>46844</v>
      </c>
    </row>
    <row r="5" spans="1:5">
      <c s="3" r="A5" t="s">
        <v>103</v>
      </c>
    </row>
    <row r="6" spans="1:5">
      <c s="4" r="A6" t="s">
        <v>104</v>
      </c>
      <c s="5" r="B6" t="n">
        <v>21</v>
      </c>
      <c s="5" r="C6" t="n">
        <v>11</v>
      </c>
      <c s="5" r="D6" t="n">
        <v>24</v>
      </c>
      <c s="5" r="E6" t="n">
        <v>7</v>
      </c>
    </row>
    <row r="7" spans="1:5">
      <c s="4" r="A7" t="s">
        <v>105</v>
      </c>
      <c s="5" r="B7" t="n">
        <v>21</v>
      </c>
      <c s="5" r="C7" t="n">
        <v>11</v>
      </c>
      <c s="5" r="D7" t="n">
        <v>24</v>
      </c>
      <c s="5" r="E7" t="n">
        <v>7</v>
      </c>
    </row>
    <row r="8" spans="1:5">
      <c s="4" r="A8" t="s">
        <v>106</v>
      </c>
      <c s="7" r="B8" t="n">
        <v>40567</v>
      </c>
      <c s="7" r="C8" t="n">
        <v>8516</v>
      </c>
      <c s="7" r="D8" t="n">
        <v>89813</v>
      </c>
      <c s="7" r="E8" t="n">
        <v>468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67</v>
      </c>
    </row>
    <row r="3" spans="1:3">
      <c s="3" r="A3" t="s">
        <v>108</v>
      </c>
    </row>
    <row r="4" spans="1:3">
      <c s="4" r="A4" t="s">
        <v>102</v>
      </c>
      <c s="7" r="B4" t="n">
        <v>89789</v>
      </c>
      <c s="7" r="C4" t="n">
        <v>46844</v>
      </c>
    </row>
    <row r="5" spans="1:3">
      <c s="3" r="A5" t="s">
        <v>109</v>
      </c>
    </row>
    <row r="6" spans="1:3">
      <c s="4" r="A6" t="s">
        <v>76</v>
      </c>
      <c s="5" r="B6" t="n">
        <v>610348</v>
      </c>
      <c s="5" r="C6" t="n">
        <v>400627</v>
      </c>
    </row>
    <row r="7" spans="1:3">
      <c s="4" r="A7" t="s">
        <v>110</v>
      </c>
      <c s="5" r="B7" t="n">
        <v>39756</v>
      </c>
      <c s="5" r="C7" t="n">
        <v>38020</v>
      </c>
    </row>
    <row r="8" spans="1:3">
      <c s="4" r="A8" t="s">
        <v>111</v>
      </c>
      <c s="5" r="B8" t="n">
        <v>67794</v>
      </c>
      <c s="5" r="C8" t="n">
        <v>28757</v>
      </c>
    </row>
    <row r="9" spans="1:3">
      <c s="4" r="A9" t="s">
        <v>112</v>
      </c>
      <c s="5" r="B9" t="n">
        <v>6725</v>
      </c>
      <c s="5" r="C9" t="n">
        <v>2312</v>
      </c>
    </row>
    <row r="10" spans="1:3">
      <c s="4" r="A10" t="s">
        <v>113</v>
      </c>
      <c s="5" r="B10" t="n">
        <v>-70748</v>
      </c>
      <c s="5" r="C10" t="n">
        <v>-63436</v>
      </c>
    </row>
    <row r="11" spans="1:3">
      <c s="4" r="A11" t="s">
        <v>114</v>
      </c>
      <c s="5" r="B11" t="n">
        <v>-2825</v>
      </c>
      <c s="5" r="C11" t="n">
        <v>1034</v>
      </c>
    </row>
    <row r="12" spans="1:3">
      <c s="3" r="A12" t="s">
        <v>115</v>
      </c>
    </row>
    <row r="13" spans="1:3">
      <c s="4" r="A13" t="s">
        <v>116</v>
      </c>
      <c s="5" r="B13" t="n">
        <v>-801620</v>
      </c>
      <c s="5" r="C13" t="n">
        <v>-640866</v>
      </c>
    </row>
    <row r="14" spans="1:3">
      <c s="4" r="A14" t="s">
        <v>117</v>
      </c>
      <c s="5" r="B14" t="n">
        <v>236750</v>
      </c>
      <c s="5" r="C14" t="n">
        <v>208123</v>
      </c>
    </row>
    <row r="15" spans="1:3">
      <c s="4" r="A15" t="s">
        <v>118</v>
      </c>
      <c s="5" r="B15" t="n">
        <v>-56856</v>
      </c>
      <c s="5" r="C15" t="n">
        <v>-11882</v>
      </c>
    </row>
    <row r="16" spans="1:3">
      <c s="4" r="A16" t="s">
        <v>35</v>
      </c>
      <c s="5" r="B16" t="n">
        <v>-898</v>
      </c>
      <c s="5" r="C16" t="n">
        <v>-4750</v>
      </c>
    </row>
    <row r="17" spans="1:3">
      <c s="4" r="A17" t="s">
        <v>34</v>
      </c>
      <c s="5" r="B17" t="n">
        <v>112405</v>
      </c>
      <c s="5" r="C17" t="n">
        <v>-3186</v>
      </c>
    </row>
    <row r="18" spans="1:3">
      <c s="4" r="A18" t="s">
        <v>39</v>
      </c>
      <c s="5" r="B18" t="n">
        <v>3788</v>
      </c>
      <c s="5" r="C18" t="n">
        <v>-22038</v>
      </c>
    </row>
    <row r="19" spans="1:3">
      <c s="4" r="A19" t="s">
        <v>40</v>
      </c>
      <c s="5" r="B19" t="n">
        <v>-9700</v>
      </c>
      <c s="5" r="C19" t="n">
        <v>0</v>
      </c>
    </row>
    <row r="20" spans="1:3">
      <c s="4" r="A20" t="s">
        <v>42</v>
      </c>
      <c s="5" r="B20" t="n">
        <v>-5361</v>
      </c>
      <c s="5" r="C20" t="n">
        <v>-4117</v>
      </c>
    </row>
    <row r="21" spans="1:3">
      <c s="4" r="A21" t="s">
        <v>119</v>
      </c>
      <c s="5" r="B21" t="n">
        <v>219347</v>
      </c>
      <c s="5" r="C21" t="n">
        <v>-24558</v>
      </c>
    </row>
    <row r="22" spans="1:3">
      <c s="3" r="A22" t="s">
        <v>120</v>
      </c>
    </row>
    <row r="23" spans="1:3">
      <c s="4" r="A23" t="s">
        <v>121</v>
      </c>
      <c s="5" r="B23" t="n">
        <v>0</v>
      </c>
      <c s="5" r="C23" t="n">
        <v>19814</v>
      </c>
    </row>
    <row r="24" spans="1:3">
      <c s="4" r="A24" t="s">
        <v>122</v>
      </c>
      <c s="5" r="B24" t="n">
        <v>-21821</v>
      </c>
      <c s="5" r="C24" t="n">
        <v>-24659</v>
      </c>
    </row>
    <row r="25" spans="1:3">
      <c s="4" r="A25" t="s">
        <v>123</v>
      </c>
      <c s="5" r="B25" t="n">
        <v>-9274</v>
      </c>
      <c s="5" r="C25" t="n">
        <v>-672454</v>
      </c>
    </row>
    <row r="26" spans="1:3">
      <c s="4" r="A26" t="s">
        <v>124</v>
      </c>
      <c s="5" r="B26" t="n">
        <v>8330</v>
      </c>
      <c s="5" r="C26" t="n">
        <v>15773</v>
      </c>
    </row>
    <row r="27" spans="1:3">
      <c s="4" r="A27" t="s">
        <v>125</v>
      </c>
      <c s="5" r="B27" t="n">
        <v>2719</v>
      </c>
      <c s="5" r="C27" t="n">
        <v>2896</v>
      </c>
    </row>
    <row r="28" spans="1:3">
      <c s="4" r="A28" t="s">
        <v>126</v>
      </c>
      <c s="5" r="B28" t="n">
        <v>-20046</v>
      </c>
      <c s="5" r="C28" t="n">
        <v>-658630</v>
      </c>
    </row>
    <row r="29" spans="1:3">
      <c s="3" r="A29" t="s">
        <v>127</v>
      </c>
    </row>
    <row r="30" spans="1:3">
      <c s="4" r="A30" t="s">
        <v>128</v>
      </c>
      <c s="5" r="B30" t="n">
        <v>30150</v>
      </c>
      <c s="5" r="C30" t="n">
        <v>584041</v>
      </c>
    </row>
    <row r="31" spans="1:3">
      <c s="4" r="A31" t="s">
        <v>129</v>
      </c>
      <c s="5" r="B31" t="n">
        <v>-141374</v>
      </c>
      <c s="5" r="C31" t="n">
        <v>-114104</v>
      </c>
    </row>
    <row r="32" spans="1:3">
      <c s="4" r="A32" t="s">
        <v>130</v>
      </c>
      <c s="5" r="B32" t="n">
        <v>-1668</v>
      </c>
      <c s="5" r="C32" t="n">
        <v>-3121</v>
      </c>
    </row>
    <row r="33" spans="1:3">
      <c s="4" r="A33" t="s">
        <v>131</v>
      </c>
      <c s="5" r="B33" t="n">
        <v>274</v>
      </c>
      <c s="5" r="C33" t="n">
        <v>1458</v>
      </c>
    </row>
    <row r="34" spans="1:3">
      <c s="4" r="A34" t="s">
        <v>132</v>
      </c>
      <c s="5" r="B34" t="n">
        <v>912</v>
      </c>
      <c s="5" r="C34" t="n">
        <v>3632</v>
      </c>
    </row>
    <row r="35" spans="1:3">
      <c s="4" r="A35" t="s">
        <v>73</v>
      </c>
      <c s="5" r="B35" t="n">
        <v>0</v>
      </c>
      <c s="5" r="C35" t="n">
        <v>-2238</v>
      </c>
    </row>
    <row r="36" spans="1:3">
      <c s="4" r="A36" t="s">
        <v>133</v>
      </c>
      <c s="5" r="B36" t="n">
        <v>-111706</v>
      </c>
      <c s="5" r="C36" t="n">
        <v>469668</v>
      </c>
    </row>
    <row r="37" spans="1:3">
      <c s="4" r="A37" t="s">
        <v>134</v>
      </c>
      <c s="5" r="B37" t="n">
        <v>87595</v>
      </c>
      <c s="5" r="C37" t="n">
        <v>-213520</v>
      </c>
    </row>
    <row r="38" spans="1:3">
      <c s="4" r="A38" t="s">
        <v>135</v>
      </c>
      <c s="5" r="B38" t="n">
        <v>3549</v>
      </c>
      <c s="5" r="C38" t="n">
        <v>231091</v>
      </c>
    </row>
    <row r="39" spans="1:3">
      <c s="4" r="A39" t="s">
        <v>136</v>
      </c>
      <c s="7" r="B39" t="n">
        <v>91144</v>
      </c>
      <c s="7" r="C39" t="n">
        <v>175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and Summary of Significan</vt:lpstr>
      <vt:lpstr>Acquisitions</vt:lpstr>
      <vt:lpstr>Fair Value Measurement</vt:lpstr>
      <vt:lpstr>Indebtedness</vt:lpstr>
      <vt:lpstr>Commitments and Contingencies</vt:lpstr>
      <vt:lpstr>Restructuring</vt:lpstr>
      <vt:lpstr>Segments</vt:lpstr>
      <vt:lpstr>Related Party Transactions</vt:lpstr>
      <vt:lpstr>Basis and Summary of Signific15</vt:lpstr>
      <vt:lpstr>Basis and Summary of Signific16</vt:lpstr>
      <vt:lpstr>Acquisitions (Tables)</vt:lpstr>
      <vt:lpstr>Fair Value Measurement (Tables)</vt:lpstr>
      <vt:lpstr>Restructuring (Tables)</vt:lpstr>
      <vt:lpstr>Segments (Tables)</vt:lpstr>
      <vt:lpstr>Basis and Summary of Signific21</vt:lpstr>
      <vt:lpstr>Basis and Summary of Signific22</vt:lpstr>
      <vt:lpstr>Basis and Summary of Signific23</vt:lpstr>
      <vt:lpstr>Basis and Summary of Signific24</vt:lpstr>
      <vt:lpstr>Basis and Summary of Signific25</vt:lpstr>
      <vt:lpstr>Acquisitions - Progressive Acqu</vt:lpstr>
      <vt:lpstr>Acquisitions - Progressive Ac27</vt:lpstr>
      <vt:lpstr>Fair Value Measurement - Summar</vt:lpstr>
      <vt:lpstr>Fair Value Measurement - Assets</vt:lpstr>
      <vt:lpstr>Fair Value Measurement - Fair V</vt:lpstr>
      <vt:lpstr>Fair Value Measurement - Fair31</vt:lpstr>
      <vt:lpstr>Fair Value Measurement - Amorti</vt:lpstr>
      <vt:lpstr>Commitments and Contingencies -</vt:lpstr>
      <vt:lpstr>Restructuring (Details)</vt:lpstr>
      <vt:lpstr>Segments - Additional Informati</vt:lpstr>
      <vt:lpstr>Information on Segments and Rec</vt:lpstr>
      <vt:lpstr>Information on Segments and 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36:02Z</dcterms:created>
  <dcterms:modified xmlns:dcterms="http://purl.org/dc/terms/" xmlns:xsi="http://www.w3.org/2001/XMLSchema-instance" xsi:type="dcterms:W3CDTF">2015-08-06T17:36:02Z</dcterms:modified>
  <dc:title xmlns:dc="http://purl.org/dc/elements/1.1/">Untitled</dc:title>
  <dc:description xmlns:dc="http://purl.org/dc/elements/1.1/"/>
  <dc:subject xmlns:dc="http://purl.org/dc/elements/1.1/"/>
  <cp:keywords/>
  <cp:category/>
</cp:coreProperties>
</file>